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Consolidated Financial Statemen"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Revenue Recognition" sheetId="20" state="visible" r:id="rId20"/>
    <sheet xmlns:r="http://schemas.openxmlformats.org/officeDocument/2006/relationships" name="Restructuring" sheetId="21" state="visible" r:id="rId21"/>
    <sheet xmlns:r="http://schemas.openxmlformats.org/officeDocument/2006/relationships" name="Property and Equipment" sheetId="22" state="visible" r:id="rId22"/>
    <sheet xmlns:r="http://schemas.openxmlformats.org/officeDocument/2006/relationships" name="Basis of Presentation (Policy)" sheetId="23" state="visible" r:id="rId23"/>
    <sheet xmlns:r="http://schemas.openxmlformats.org/officeDocument/2006/relationships" name="Basis of Presentation Basis of " sheetId="24" state="visible" r:id="rId24"/>
    <sheet xmlns:r="http://schemas.openxmlformats.org/officeDocument/2006/relationships" name="Goodwill and Other Intangible_2"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Consolidated Financial Statem_2"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tockholders' Equity (Tables)" sheetId="34" state="visible" r:id="rId34"/>
    <sheet xmlns:r="http://schemas.openxmlformats.org/officeDocument/2006/relationships" name="Revenue Recognition (Tables)" sheetId="35" state="visible" r:id="rId35"/>
    <sheet xmlns:r="http://schemas.openxmlformats.org/officeDocument/2006/relationships" name="Basis of Presentation (Details)" sheetId="36" state="visible" r:id="rId36"/>
    <sheet xmlns:r="http://schemas.openxmlformats.org/officeDocument/2006/relationships" name="Basis of Presentation Basis o_2" sheetId="37" state="visible" r:id="rId37"/>
    <sheet xmlns:r="http://schemas.openxmlformats.org/officeDocument/2006/relationships" name="Goodwill and Other Intangible_3" sheetId="38" state="visible" r:id="rId38"/>
    <sheet xmlns:r="http://schemas.openxmlformats.org/officeDocument/2006/relationships" name="Earnings Per Share (Computation" sheetId="39" state="visible" r:id="rId39"/>
    <sheet xmlns:r="http://schemas.openxmlformats.org/officeDocument/2006/relationships" name="Fair Value Measurements Fair Va" sheetId="40" state="visible" r:id="rId40"/>
    <sheet xmlns:r="http://schemas.openxmlformats.org/officeDocument/2006/relationships" name="Fair Value Measurements (Assets" sheetId="41" state="visible" r:id="rId41"/>
    <sheet xmlns:r="http://schemas.openxmlformats.org/officeDocument/2006/relationships" name="Consolidated Financial Statem_3" sheetId="42" state="visible" r:id="rId42"/>
    <sheet xmlns:r="http://schemas.openxmlformats.org/officeDocument/2006/relationships" name="Consolidated Financial Statem_4" sheetId="43" state="visible" r:id="rId43"/>
    <sheet xmlns:r="http://schemas.openxmlformats.org/officeDocument/2006/relationships" name="Consolidated Financial Statem_5" sheetId="44" state="visible" r:id="rId44"/>
    <sheet xmlns:r="http://schemas.openxmlformats.org/officeDocument/2006/relationships" name="Debt (Details)" sheetId="45" state="visible" r:id="rId45"/>
    <sheet xmlns:r="http://schemas.openxmlformats.org/officeDocument/2006/relationships" name="Debt (Summary of Debt) (Details" sheetId="46" state="visible" r:id="rId46"/>
    <sheet xmlns:r="http://schemas.openxmlformats.org/officeDocument/2006/relationships" name="Debt (Annual Maturities Related" sheetId="47" state="visible" r:id="rId47"/>
    <sheet xmlns:r="http://schemas.openxmlformats.org/officeDocument/2006/relationships" name="Derivative Instruments (Details" sheetId="48" state="visible" r:id="rId48"/>
    <sheet xmlns:r="http://schemas.openxmlformats.org/officeDocument/2006/relationships" name="Derivative Instruments Derivati" sheetId="49" state="visible" r:id="rId49"/>
    <sheet xmlns:r="http://schemas.openxmlformats.org/officeDocument/2006/relationships" name="Derivative Instruments (Fair Va" sheetId="50" state="visible" r:id="rId50"/>
    <sheet xmlns:r="http://schemas.openxmlformats.org/officeDocument/2006/relationships" name="Derivative Instruments (Effects"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Income Taxes (Schedule of Effec" sheetId="54" state="visible" r:id="rId54"/>
    <sheet xmlns:r="http://schemas.openxmlformats.org/officeDocument/2006/relationships" name="Stock-Based Compensation (Summa" sheetId="55" state="visible" r:id="rId55"/>
    <sheet xmlns:r="http://schemas.openxmlformats.org/officeDocument/2006/relationships" name="Stockholders' Equity (Details)" sheetId="56" state="visible" r:id="rId56"/>
    <sheet xmlns:r="http://schemas.openxmlformats.org/officeDocument/2006/relationships" name="Stockholders' Equity (Changes i" sheetId="57" state="visible" r:id="rId57"/>
    <sheet xmlns:r="http://schemas.openxmlformats.org/officeDocument/2006/relationships" name="Revenue Recognition (Details)" sheetId="58" state="visible" r:id="rId58"/>
    <sheet xmlns:r="http://schemas.openxmlformats.org/officeDocument/2006/relationships" name="Revenue Recognition (Contract B" sheetId="59" state="visible" r:id="rId59"/>
    <sheet xmlns:r="http://schemas.openxmlformats.org/officeDocument/2006/relationships" name="Revenue Recognition (Disaggrega" sheetId="60" state="visible" r:id="rId60"/>
    <sheet xmlns:r="http://schemas.openxmlformats.org/officeDocument/2006/relationships" name="Revenue Recognition (Disaggre_2" sheetId="61" state="visible" r:id="rId61"/>
    <sheet xmlns:r="http://schemas.openxmlformats.org/officeDocument/2006/relationships" name="Restructuring (Details)" sheetId="62" state="visible" r:id="rId62"/>
    <sheet xmlns:r="http://schemas.openxmlformats.org/officeDocument/2006/relationships" name="Property and Equipment (Details" sheetId="63" state="visible" r:id="rId63"/>
    <sheet xmlns:r="http://schemas.openxmlformats.org/officeDocument/2006/relationships" name="Uncategorized Items - a2020q210"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0600</t>
        </is>
      </c>
    </row>
    <row r="9">
      <c r="A9" s="4" t="inlineStr">
        <is>
          <t>Entity registrant name</t>
        </is>
      </c>
      <c r="B9" s="4" t="inlineStr">
        <is>
          <t>Blackbaud, Inc.</t>
        </is>
      </c>
    </row>
    <row r="10">
      <c r="A10" s="4" t="inlineStr">
        <is>
          <t>Entity incorporation, state or country code</t>
        </is>
      </c>
      <c r="B10" s="4" t="inlineStr">
        <is>
          <t>DE</t>
        </is>
      </c>
    </row>
    <row r="11">
      <c r="A11" s="4" t="inlineStr">
        <is>
          <t>Entity tax identification number</t>
        </is>
      </c>
      <c r="B11" s="4" t="inlineStr">
        <is>
          <t>11-2617163</t>
        </is>
      </c>
    </row>
    <row r="12">
      <c r="A12" s="4" t="inlineStr">
        <is>
          <t>Entity address, address line one</t>
        </is>
      </c>
      <c r="B12" s="4" t="inlineStr">
        <is>
          <t>65 Fairchild Street</t>
        </is>
      </c>
    </row>
    <row r="13">
      <c r="A13" s="4" t="inlineStr">
        <is>
          <t>Entity address, city</t>
        </is>
      </c>
      <c r="B13" s="4" t="inlineStr">
        <is>
          <t>Charleston</t>
        </is>
      </c>
    </row>
    <row r="14">
      <c r="A14" s="4" t="inlineStr">
        <is>
          <t>Entity address, state</t>
        </is>
      </c>
      <c r="B14" s="4" t="inlineStr">
        <is>
          <t>SC</t>
        </is>
      </c>
    </row>
    <row r="15">
      <c r="A15" s="4" t="inlineStr">
        <is>
          <t>Entity address, postal zip code</t>
        </is>
      </c>
      <c r="B15" s="4" t="inlineStr">
        <is>
          <t>29492</t>
        </is>
      </c>
    </row>
    <row r="16">
      <c r="A16" s="4" t="inlineStr">
        <is>
          <t>City area code</t>
        </is>
      </c>
      <c r="B16" s="4" t="inlineStr">
        <is>
          <t>843</t>
        </is>
      </c>
    </row>
    <row r="17">
      <c r="A17" s="4" t="inlineStr">
        <is>
          <t>Local phone number</t>
        </is>
      </c>
      <c r="B17" s="4" t="inlineStr">
        <is>
          <t>216-6200</t>
        </is>
      </c>
    </row>
    <row r="18">
      <c r="A18" s="4" t="inlineStr">
        <is>
          <t>Title of 12(b) security</t>
        </is>
      </c>
      <c r="B18" s="4" t="inlineStr">
        <is>
          <t>Common Stock, $0.001 Par Value</t>
        </is>
      </c>
    </row>
    <row r="19">
      <c r="A19" s="4" t="inlineStr">
        <is>
          <t>Trading symbol</t>
        </is>
      </c>
      <c r="B19" s="4" t="inlineStr">
        <is>
          <t>BLK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575132</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2800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3. Goodwill and Other Intangible Assets The change in goodwill during the six months ended June 30, 2020 , consisted of the following: (dollars in thousands) Total Balance at December 31, 2019 $ 634,088 Effect of foreign currency translation (3,401 ) Balance at June 30, 2020 $ 630,6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4. 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The following table sets forth the computation of basic and diluted earnings per share: Three months ended Six months ended (dollars in thousands, except per share amounts) 2020 2019 2020 2019 Numerator: Net income $ 11,823 $ 7,140 $ 16,462 $ 6,018 Denominator: Weighted average common shares 48,239,928 47,714,621 48,138,125 47,622,740 Add effect of dilutive securities: Stock-based awards 178,450 446,063 326,952 478,472 Weighted average common shares assuming dilution 48,418,378 48,160,684 48,465,077 48,101,212 Earnings per share: Basic $ 0.25 $ 0.15 $ 0.34 $ 0.13 Diluted $ 0.24 $ 0.15 $ 0.34 $ 0.13 Anti-dilutive shares excluded from calculations of diluted earnings per share 1,484,976 245,060 1,329,519 748,7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5.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Assets and liabilities that are measured at fair value on a recurring basis consisted of the following, as of the dates indicated below: Fair value measurement using (dollars in thousands) Level 1 Level 2 Level 3 Total Fair value as of June 30, 2020 Financial liabilities: Derivative instruments $ — $ 5,233 $ — $ 5,233 Total financial liabilities $ — $ 5,233 $ — $ 5,233 Fair value as of December 31, 2019 Financial liabilities: Derivative instruments $ — $ 1,757 $ — $ 1,757 Total financial liabilities $ — $ 1,757 $ — $ 1,757 Our derivative instruments within the scope of Accounting Standards Codification ("ASC") 815, Derivatives and Hedging , are required to be recorded at fair value. Our derivative instruments that are recorded at fair value include interest rate swaps. The fair value of our interest rate swaps was based on model-driven valuations using LIBOR rates, which are observable at commonly quoted intervals. Accordingly, our interest rate swaps are classified within Level 2 of the fair value hierarchy. The Financial Conduct Authority in the U.K. has stated that it plans to phase out LIBOR by the end of calendar year 2021. We do not currently anticipate a significant impact to our financial position or results of operations as a result of this action as we expect that our financial contracts currently indexed to LIBOR will either expire or be modified before the phase out occurs. We believe the carrying amounts of our cash and cash equivalents, restricted cash due to customers, accounts receivable, trade accounts payable, accrued expenses and other current liabilities and due to customers approximate their fair values at June 30, 2020 and December 31, 2019 , due to the immediate or short-term maturity of these instruments. We believe the carrying amount of our debt approximates its fair value at June 30, 2020 and December 31, 2019 , as the debt bears interest rates that approximate market value. As LIBOR rates are observable at commonly quoted intervals, our debt is classified within Level 2 of the fair value hierarchy. We did not transfer any assets or liabilities among the levels within the fair value hierarchy during the six months ended June 30, 2020 . Additionally, we did not hold any Level 3 assets or liabilities during the six months ended June 30, 2020 . Non-recurring fair value measurements Assets and liabilities that are measured at fair value on a non-recurring basis include intangible assets, goodwill and operating lease right-of-use ("ROU") assets, which are recognized at fair value during the period in which an acquisition is completed or at lease commencement, from updated estimates and assumptions during the measurement period, or when they are considered to be impaired. These non-recurring fair value measurements, primarily for long-lived assets, intangible assets acquired and operating lease ROU assets, are based on Level 3 unobservable inputs. In the event of an impairment, we determine the fair value of thes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During the six months ended June 30, 2020 , we recorded an impairment charge of $4.3 million against certain previously capitalized software development costs that reduced the carrying value of those assets to zero. The impairment charge is reflected in cost of recurring revenue and resulted primarily from our decision to accelerate the end of customer support for certain solutions. During the six months ended June 30, 2020 , we also recorded an insignificant impairment of operating lease ROU assets associated with certain leased office space we ceased using. This impairment charge is reflected in general and administrative expense. There were no other non-recurring fair value adjustments to our long-lived assets, intangible assets, operating lease ROU assets and goodwill during the six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6 Months Ended</t>
        </is>
      </c>
    </row>
    <row r="2">
      <c r="B2" s="2" t="inlineStr">
        <is>
          <t>Jun. 30, 2020</t>
        </is>
      </c>
    </row>
    <row r="3">
      <c r="A3" s="3" t="inlineStr">
        <is>
          <t>Organization, Consolidation and Presentation of Financial Statements [Abstract]</t>
        </is>
      </c>
    </row>
    <row r="4">
      <c r="A4" s="4" t="inlineStr">
        <is>
          <t>Consolidated Financial Statement Details</t>
        </is>
      </c>
      <c r="B4" s="4" t="inlineStr">
        <is>
          <t>6. Consolidated Financial Statement Details Prepaid expenses and other assets (dollars in thousands) June 30, December 31, Costs of obtaining contracts (1)(2) $ 89,080 $ 90,764 Prepaid software maintenance and subscriptions (3) 28,975 17,384 Implementation costs for cloud computing arrangements, net (4)(5) 10,563 7,294 Unbilled accounts receivable 8,647 6,233 Prepaid insurance 2,638 1,585 Taxes, prepaid and receivable 842 849 Security deposits 861 885 Other assets 10,766 8,051 Total prepaid expenses and other assets 152,372 133,045 Less: Long-term portion 68,673 65,193 Prepaid expenses and other current assets $ 83,699 $ 67,852 (1) Amortization expense from costs of obtaining contracts was $9.4 million and $18.9 million for the three and six months ended June 30, 2020 , respectively, $9.8 million and $19.4 million for the three and six months ended June 30, 2019 , respectively. (2) The current portion of costs of obtaining contracts as of June 30, 2020 and December 31, 2019 was $32.7 million and $33.0 million , respectively. (3) The current portion of prepaid software maintenance and subscriptions as of June 30, 2020 and December 31, 2019 was $24.4 million and $16.1 million , respectively. (4) These costs, which were previously included in prepaid software maintenance and subscriptions, primarily relate to the multi-year implementations of our new global enterprise resource planning and customer relationship management systems. (5) Amortization expense from capitalized cloud computing implementation costs was insignificant for the three and six months ended June 30, 2020 and 2019 , respectively. Accumulated amortization for these costs was insignificant as of June 30, 2020 and December 31, 2019 . Accrued expenses and other liabilities (dollars in thousands) June 30, December 31, Operating lease liabilities, current portion $ 19,316 $ 19,784 Accrued bonuses (1) 5 24,617 Accrued commissions and salaries 7,601 6,980 Taxes payable 12,576 6,835 Derivative instruments 5,233 1,757 Customer credit balances 5,032 4,505 Unrecognized tax benefit 3,833 3,758 Accrued vacation costs 2,278 2,232 Accrued health care costs 2,991 2,399 Other liabilities 5,911 6,192 Total accrued expenses and other liabilities 64,776 79,059 Less: Long-term portion 11,883 5,742 Accrued expenses and other current liabilities $ 52,893 $ 73,317 (1) In March 2020, we reduced our accrued bonuses due to the payment of bonuses from the prior year and, in response to the global COVID-19 pandemic, determined to replace our 2020 cash bonus plans with performance-based equity awards (See Note 2). Other income, net Three months ended Six months ended (dollars in thousands) 2020 2019 2020 2019 Interest income $ 110 $ 525 $ 632 $ 1,179 Other income, net 520 1,656 1,068 1,184 Other income, net $ 630 $ 2,181 $ 1,700 $ 2,3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7. Debt The following table summarizes our debt balances and the related weighted average effective interest rates, which includes the effect of interest rate swap agreements. Debt balance at Weighted average effective interest rate at (dollars in thousands) June 30, December 31, June 30, December 31, Credit facility: Revolving credit loans $ 207,600 $ 187,000 2.41 % 3.11 % Term loans 277,500 281,250 3.02 % 3.22 % Other debt 3,926 — 5.00 % — % Total debt 489,026 468,250 2.78 % 3.18 % Less: Unamortized discount and debt issuance costs 913 1,150 Less: Debt, current portion 9,194 7,500 2.29 % 3.05 % Debt, net of current portion $ 478,919 $ 459,600 2.78 % 3.18 % 2017 credit facility In June 2017 , we entered into a five-year $700.0 million senior credit facility (the " 2017 Credit Facility "). At June 30, 2020, we were in compliance with our debt covenants under the 2017 Credit Facility. Other debt In December 2019, we entered into a 51-month $2.2 million agreement to finance our purchase of software and related services for our internal use. The agreement is a non-interest-bearing note requiring four equal annual payments, where the first payment was due in January 2020. Interest associated with the note has been imputed at the rate we would incur for amounts borrowed under the 2017 Credit Facility . In January 2020, we entered into an additional 39-month $3.5 million agreement to finance our purchase of software and related services for our internal use. The agreement is a non-interest-bearing note requiring three equal annual payments, where the first payment was due in March 2020. Interest associated with the note has been imputed at the rate we would incur for amounts borrowed under the 2017 Credit Facility . As of June 30, 2020 , the required annual maturities related to the 2017 Credit Facility and other debt were as follows: Years ending December 31, (dollars in thousands) Annual maturities 2020 - remaining $ 3,750 2021 9,194 2022 475,544 2023 538 2024 — Thereafter — Total required maturities $ 489,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s Instruments</t>
        </is>
      </c>
      <c r="B4" s="4" t="inlineStr">
        <is>
          <t>8. Derivative Instruments Cash flow hedges We generally use derivative instruments to manage our variable interest rate risk. We have entered into interest rate swap agreements, which effectively convert portions of our variable rate debt under the 2017 Credit Facility to a fixed rate for the term of the swap agreements. We designated each of the interest rate swap agreements as a cash flow hedge at the inception of the contracts. The terms and notional values of our derivative instruments were as follows as of June 30, 2020 : (dollars in thousands) Term of derivative instrument Notional Value Derivative instruments designated as hedging instruments: Interest rate swap July 2017 - July 2021 $ 150,000 Interest rate swap February 2018 - June 2021 50,000 Interest rate swap June 2019 - June 2021 75,000 $ 275,000 The fair values of our derivative instruments were as follows as of: Liability Derivatives (dollars in thousands) Balance sheet location June 30, December 31, Derivative instruments designated as hedging instruments: Interest rate swaps, current portion Accrued expenses and other current liabilities $ 2,515 $ — Interest rate swaps, long-term portion Other liabilities 2,718 1,757 Total derivative instruments designated as hedging instruments $ 5,233 $ 1,757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June 30, Three months ended Six months ended Interest rate swaps $ (5,233 ) Interest expense $ (1,018 ) $ (1,223 ) June 30, Three months ended Six months ended Interest rate swaps $ (1,826 ) Interest expense $ 244 $ 473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loss as of June 30, 2020 that is expected to be reclassified into earnings within the next twelve months is $5.1 million . There were no ineffective portions of our interest rate swap derivatives during the six months ended June 30, 2020 and 2019 . See Note 12 for a summary of the changes in accumulated other comprehensive income (loss) by compon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Leases We have operating leases for corporate offices, subleased offices and certain equipment and furniture. As of June 30, 2020 , we had operating leases for equipment that had not yet commenced with future rent payments of $0.9 million . These operating leases are expected to commence during 2020 with lease terms of 5 years . The components of lease expense were as follows: Three months ended Six months ended (dollars in thousands) 2020 2019 2020 2019 Operating lease cost (1)(2) $ 6,281 $ 5,894 $ 12,592 $ 11,894 Variable lease cost 1,113 988 2,371 1,979 Sublease income (940 ) (755 ) (1,853 ) (1,459 ) Net lease cost $ 6,454 $ 6,127 $ 13,110 $ 12,414 (1) Includes short-term lease costs, which were immaterial. (2) See Note 15 for a discussion of the pending purchase of our Headquarters Facility that we currently lease. Other commitments The term loans under the 2017 Credit Facility require periodic principal payments. The balance of the term loans and any amounts drawn on the revolving credit loans are due upon maturity of the 2017 Credit Facility in June 2022 . We have contractual obligations for third-party technology used in our solutions and for other services we purchase as part of our normal operations. In certain cases, these arrangements require a minimum annual purchase commitment by us. As of June 30, 2020 , the remaining aggregate minimum purchase commitment under these arrangements was approximately $90.5 million through 2024 .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Security incident We are subject to risks and uncertainties as a result of a ransomware attack against us in May 2020 in which a cybercriminal removed a copy of a subset of data from our self-hosted environment (the "Incident"). Based on the nature of the Incident, our research and third party (including law enforcement) investigation, we have no reason to believe that any data went beyond the cybercriminal, was or will be misused, or will be disseminated or otherwise made available publicly. Our investigation into the Incident by our cybersecurity team and third-party forensic advisors remains ongoing. We incurred insignificant costs associated with the Incident during the three months ended June 30, 2020. It is expected that we will continue to experience increased costs related to our response to the Incident and our efforts to further enhance our security measures. Because we are unable at this time to reasonably estimate the possible loss or range of loss, we have not recorded a liability related to the Incident as of June 30, 2020. Legal proceedings We are subject to legal proceedings and claims that arise in the ordinary course of business. We make a provision for a loss contingenc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as of June 30, 2020 ,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in any particular period by an unfavorable resolution of one or more of such proceedings, claims or invest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Income Taxes Our income tax provision and effective income tax rates, including the effects of period-specific events, were: Three months ended Six months ended (dollars in thousands) 2020 2019 2020 2019 Income tax provision $ 4,496 $ 2,733 $ 5,192 $ 899 Effective income tax rate 27.6 % 27.7 % 24.0 % 13.0 % The increase in our effective income tax rate during the six months ended June 30, 2020 , when compared to the same period in 2019 , was primarily attributable to improved 2020 profitability and changes in jurisdictional mix and reduced 2020 non-deductible costs. Furthermore, our 2020 effective tax rate was negatively impacted by a decrease in the total discrete benefit to income tax expense related to stock-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11. Stock-based Compensation Stock-based compensation expense is allocated to cost of revenue and operating expenses on the consolidated statements of comprehensive income based on where the associated employee’s compensation is recorded. The following table summarizes stock-based compensation expense: Three months ended Six months ended (dollars in thousands) 2020 2019 2020 2019 Included in cost of revenue: Cost of recurring $ 1,151 $ 451 $ 1,621 $ 963 Cost of one-time services and other 1,419 340 1,814 802 Total included in cost of revenue 2,570 791 3,435 1,765 Included in operating expenses: Sales, marketing and customer success 3,603 2,827 6,081 5,738 Research and development 4,348 2,753 7,147 5,427 General and administrative 9,612 8,658 17,050 15,825 Total included in operating expenses 17,563 14,238 30,278 26,990 Total stock-based compensation expense $ 20,133 $ 15,029 $ 33,713 $ 28,755 See Note 2 for discussion of the additional equity award grants we made in response to COVID-19 pandem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2. Stockholders' Equity Dividends In March 2020, in response to the global COVID-19 pandemic, our Board of Directors rescinded its previously announced policy to pay an annual dividend at a rate of $0.48 per share of common stock and discontinued the declaration and payment of all cash dividends, beginning with the second quarter of 2020 and thereafter until such time, if any, as it may otherwise determine in its sole discretion. Dividends paid on common stock during the six months ended June 30, 2020 , consisted of the following: Declaration Date Dividend per Share Record Date Payable Date February 10, 2020 $ 0.12 February 28 March 13 Changes in accumulated other comprehensive income (loss) by component The changes in accumulated other comprehensive income (loss) by component, consisted of the following: Three months ended Six months ended (dollars in thousands) 2020 2019 2020 2019 Accumulated other comprehensive loss, beginning of period $ (14,140 ) $ (1,452 ) $ (5,290 ) $ (5,110 ) By component: Gains and losses on cash flow hedges: Accumulated other comprehensive (loss) income balance, beginning of period $ (4,445 ) $ 566 $ (1,323 ) $ 1,498 Other comprehensive loss before reclassifications, net of tax effects of $71, $628, $1,225 and $904 (200 ) (1,759 ) (3,473 ) (2,522 ) Amounts reclassified from accumulated other comprehensive loss to interest expense 1,018 (244 ) 1,223 (473 ) Tax (benefit) expense included in provision for in come taxes (267 ) 64 (321 ) 124 Total amounts reclassified from accumulated other comprehensive loss 751 (180 ) 902 (349 ) Net current-period other comprehensive income (loss) 551 (1,939 ) (2,571 ) (2,871 ) Accumulated other comprehensive loss balance, end of period $ (3,894 ) $ (1,373 ) $ (3,894 ) $ (1,373 ) Foreign currency translation adjustment: Accumulated other comprehensive loss balance, beginning of period $ (9,695 ) $ (2,018 ) $ (3,967 ) $ (6,608 ) Translation adjustments (887 ) (6,018 ) (6,615 ) (1,428 ) Accumulated other comprehensive loss balance, end of period (10,582 ) (8,036 ) (10,582 ) (8,036 ) Accumulated other comprehensive loss, end of period $ (14,476 ) $ (9,409 ) $ (14,476 ) $ (9,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0531</v>
      </c>
      <c r="C3" s="6" t="n">
        <v>31810</v>
      </c>
    </row>
    <row r="4">
      <c r="A4" s="4" t="inlineStr">
        <is>
          <t>Restricted cash due to customers</t>
        </is>
      </c>
      <c r="B4" s="5" t="n">
        <v>421915</v>
      </c>
      <c r="C4" s="5" t="n">
        <v>545485</v>
      </c>
    </row>
    <row r="5">
      <c r="A5" s="4" t="inlineStr">
        <is>
          <t>Accounts receivable, net of allowance of $9,025 and $5,529 at June 30, 2020 and December 31, 2019, respectively</t>
        </is>
      </c>
      <c r="B5" s="5" t="n">
        <v>129675</v>
      </c>
      <c r="C5" s="5" t="n">
        <v>88868</v>
      </c>
    </row>
    <row r="6">
      <c r="A6" s="4" t="inlineStr">
        <is>
          <t>Customer funds receivable</t>
        </is>
      </c>
      <c r="B6" s="5" t="n">
        <v>1284</v>
      </c>
      <c r="C6" s="5" t="n">
        <v>524</v>
      </c>
    </row>
    <row r="7">
      <c r="A7" s="4" t="inlineStr">
        <is>
          <t>Prepaid expenses and other current assets</t>
        </is>
      </c>
      <c r="B7" s="5" t="n">
        <v>83699</v>
      </c>
      <c r="C7" s="5" t="n">
        <v>67852</v>
      </c>
    </row>
    <row r="8">
      <c r="A8" s="4" t="inlineStr">
        <is>
          <t>Total current assets</t>
        </is>
      </c>
      <c r="B8" s="5" t="n">
        <v>667104</v>
      </c>
      <c r="C8" s="5" t="n">
        <v>734539</v>
      </c>
    </row>
    <row r="9">
      <c r="A9" s="4" t="inlineStr">
        <is>
          <t>Property and equipment, net</t>
        </is>
      </c>
      <c r="B9" s="5" t="n">
        <v>36539</v>
      </c>
      <c r="C9" s="5" t="n">
        <v>35546</v>
      </c>
    </row>
    <row r="10">
      <c r="A10" s="4" t="inlineStr">
        <is>
          <t>Operating lease right-of-use assets</t>
        </is>
      </c>
      <c r="B10" s="5" t="n">
        <v>95575</v>
      </c>
      <c r="C10" s="5" t="n">
        <v>104400</v>
      </c>
    </row>
    <row r="11">
      <c r="A11" s="4" t="inlineStr">
        <is>
          <t>Software development costs, net</t>
        </is>
      </c>
      <c r="B11" s="5" t="n">
        <v>106044</v>
      </c>
      <c r="C11" s="5" t="n">
        <v>101302</v>
      </c>
    </row>
    <row r="12">
      <c r="A12" s="4" t="inlineStr">
        <is>
          <t>Goodwill</t>
        </is>
      </c>
      <c r="B12" s="5" t="n">
        <v>630687</v>
      </c>
      <c r="C12" s="5" t="n">
        <v>634088</v>
      </c>
    </row>
    <row r="13">
      <c r="A13" s="4" t="inlineStr">
        <is>
          <t>Intangible assets, net</t>
        </is>
      </c>
      <c r="B13" s="5" t="n">
        <v>292187</v>
      </c>
      <c r="C13" s="5" t="n">
        <v>317895</v>
      </c>
    </row>
    <row r="14">
      <c r="A14" s="4" t="inlineStr">
        <is>
          <t>Other assets</t>
        </is>
      </c>
      <c r="B14" s="5" t="n">
        <v>68673</v>
      </c>
      <c r="C14" s="5" t="n">
        <v>65193</v>
      </c>
    </row>
    <row r="15">
      <c r="A15" s="4" t="inlineStr">
        <is>
          <t>Total assets</t>
        </is>
      </c>
      <c r="B15" s="5" t="n">
        <v>1896809</v>
      </c>
      <c r="C15" s="5" t="n">
        <v>1992963</v>
      </c>
    </row>
    <row r="16">
      <c r="A16" s="3" t="inlineStr">
        <is>
          <t>Current liabilities:</t>
        </is>
      </c>
    </row>
    <row r="17">
      <c r="A17" s="4" t="inlineStr">
        <is>
          <t>Trade accounts payable</t>
        </is>
      </c>
      <c r="B17" s="5" t="n">
        <v>41029</v>
      </c>
      <c r="C17" s="5" t="n">
        <v>47676</v>
      </c>
    </row>
    <row r="18">
      <c r="A18" s="4" t="inlineStr">
        <is>
          <t>Accrued expenses and other current liabilities</t>
        </is>
      </c>
      <c r="B18" s="5" t="n">
        <v>52893</v>
      </c>
      <c r="C18" s="5" t="n">
        <v>73317</v>
      </c>
    </row>
    <row r="19">
      <c r="A19" s="4" t="inlineStr">
        <is>
          <t>Due to customers</t>
        </is>
      </c>
      <c r="B19" s="5" t="n">
        <v>423199</v>
      </c>
      <c r="C19" s="5" t="n">
        <v>546009</v>
      </c>
    </row>
    <row r="20">
      <c r="A20" s="4" t="inlineStr">
        <is>
          <t>Debt, current portion</t>
        </is>
      </c>
      <c r="B20" s="5" t="n">
        <v>9194</v>
      </c>
      <c r="C20" s="5" t="n">
        <v>7500</v>
      </c>
    </row>
    <row r="21">
      <c r="A21" s="4" t="inlineStr">
        <is>
          <t>Deferred revenue, current portion</t>
        </is>
      </c>
      <c r="B21" s="5" t="n">
        <v>332570</v>
      </c>
      <c r="C21" s="5" t="n">
        <v>314335</v>
      </c>
    </row>
    <row r="22">
      <c r="A22" s="4" t="inlineStr">
        <is>
          <t>Total current liabilities</t>
        </is>
      </c>
      <c r="B22" s="5" t="n">
        <v>858885</v>
      </c>
      <c r="C22" s="5" t="n">
        <v>988837</v>
      </c>
    </row>
    <row r="23">
      <c r="A23" s="4" t="inlineStr">
        <is>
          <t>Debt, net of current portion</t>
        </is>
      </c>
      <c r="B23" s="5" t="n">
        <v>478919</v>
      </c>
      <c r="C23" s="5" t="n">
        <v>459600</v>
      </c>
    </row>
    <row r="24">
      <c r="A24" s="4" t="inlineStr">
        <is>
          <t>Deferred tax liability</t>
        </is>
      </c>
      <c r="B24" s="5" t="n">
        <v>45108</v>
      </c>
      <c r="C24" s="5" t="n">
        <v>44594</v>
      </c>
    </row>
    <row r="25">
      <c r="A25" s="4" t="inlineStr">
        <is>
          <t>Deferred revenue, net of current portion</t>
        </is>
      </c>
      <c r="B25" s="5" t="n">
        <v>4626</v>
      </c>
      <c r="C25" s="5" t="n">
        <v>1802</v>
      </c>
    </row>
    <row r="26">
      <c r="A26" s="4" t="inlineStr">
        <is>
          <t>Operating lease liabilities, net of current portion</t>
        </is>
      </c>
      <c r="B26" s="5" t="n">
        <v>86586</v>
      </c>
      <c r="C26" s="5" t="n">
        <v>95624</v>
      </c>
    </row>
    <row r="27">
      <c r="A27" s="4" t="inlineStr">
        <is>
          <t>Other liabilities</t>
        </is>
      </c>
      <c r="B27" s="5" t="n">
        <v>11883</v>
      </c>
      <c r="C27" s="5" t="n">
        <v>5742</v>
      </c>
    </row>
    <row r="28">
      <c r="A28" s="4" t="inlineStr">
        <is>
          <t>Total liabilities</t>
        </is>
      </c>
      <c r="B28" s="5" t="n">
        <v>1486007</v>
      </c>
      <c r="C28" s="5" t="n">
        <v>1596199</v>
      </c>
    </row>
    <row r="29">
      <c r="A29" s="4" t="inlineStr">
        <is>
          <t>Commitments and contingencies (see Note 9)</t>
        </is>
      </c>
      <c r="B29" s="4" t="inlineStr">
        <is>
          <t xml:space="preserve"> </t>
        </is>
      </c>
      <c r="C29" s="4" t="inlineStr">
        <is>
          <t xml:space="preserve"> </t>
        </is>
      </c>
    </row>
    <row r="30">
      <c r="A30" s="3" t="inlineStr">
        <is>
          <t>Stockholders' equity:</t>
        </is>
      </c>
    </row>
    <row r="31">
      <c r="A31" s="4" t="inlineStr">
        <is>
          <t>Preferred stock; 20,000,000 shares authorized, none outstanding</t>
        </is>
      </c>
      <c r="B31" s="5" t="n">
        <v>0</v>
      </c>
      <c r="C31" s="5" t="n">
        <v>0</v>
      </c>
    </row>
    <row r="32">
      <c r="A32" s="4" t="inlineStr">
        <is>
          <t>Common stock, $0.001 par value; 180,000,000 shares authorized, 60,901,100 and 60,206,091 shares issued at June 30, 2020 and December 31, 2019, respectively</t>
        </is>
      </c>
      <c r="B32" s="5" t="n">
        <v>61</v>
      </c>
      <c r="C32" s="5" t="n">
        <v>60</v>
      </c>
    </row>
    <row r="33">
      <c r="A33" s="4" t="inlineStr">
        <is>
          <t>Additional paid-in capital</t>
        </is>
      </c>
      <c r="B33" s="5" t="n">
        <v>491450</v>
      </c>
      <c r="C33" s="5" t="n">
        <v>457804</v>
      </c>
    </row>
    <row r="34">
      <c r="A34" s="4" t="inlineStr">
        <is>
          <t>Treasury stock, at cost; 11,332,912 and 11,066,354 shares at June 30, 2020 and December 31, 2019, respectively</t>
        </is>
      </c>
      <c r="B34" s="5" t="n">
        <v>-311661</v>
      </c>
      <c r="C34" s="5" t="n">
        <v>-290665</v>
      </c>
    </row>
    <row r="35">
      <c r="A35" s="4" t="inlineStr">
        <is>
          <t>Accumulated other comprehensive loss</t>
        </is>
      </c>
      <c r="B35" s="5" t="n">
        <v>-14476</v>
      </c>
      <c r="C35" s="5" t="n">
        <v>-5290</v>
      </c>
    </row>
    <row r="36">
      <c r="A36" s="4" t="inlineStr">
        <is>
          <t>Retained earnings</t>
        </is>
      </c>
      <c r="B36" s="5" t="n">
        <v>245428</v>
      </c>
      <c r="C36" s="5" t="n">
        <v>234855</v>
      </c>
    </row>
    <row r="37">
      <c r="A37" s="4" t="inlineStr">
        <is>
          <t>Total stockholders' equity</t>
        </is>
      </c>
      <c r="B37" s="5" t="n">
        <v>410802</v>
      </c>
      <c r="C37" s="5" t="n">
        <v>396764</v>
      </c>
    </row>
    <row r="38">
      <c r="A38" s="4" t="inlineStr">
        <is>
          <t>Total liabilities and stockholders' equity</t>
        </is>
      </c>
      <c r="B38" s="6" t="n">
        <v>1896809</v>
      </c>
      <c r="C38" s="6" t="n">
        <v>1992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13. Revenue Recognition Transaction price allocated to the remaining performance obligations As of June 30, 2020 , approximately $854 million of revenue is expected to be recognized from remaining performance obligations. We expect to recognize revenue on approximately 60% of these remaining performance obligations over the next 12 months ,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payment services and usage). Contract balances Our contract assets as of June 30, 2020 and December 31, 2019 were insignificant . Our opening and closing balances of deferred revenue were as follows: (in thousands) June 30, December 31, Total deferred revenue $ 337,196 $ 316,137 The increase in deferred revenue during the six months ended June 30, 2020 was primarily due a seasonal increase in customer contract renewals and new subscription sales of our cloud solutions. Historically, due to the timing of customer budget cycles, we have an increase in customer contract renewals at or near the beginning of our third quarter. The amount of revenue recognized during the six months ended June 30, 2020 that was included in the deferred revenue balance at the beginning of the period was approximately $219 million . The amount of revenue recognized during the six months ended June 30, 2020 from performance obligations satisfied in prior periods was insignificant . Disaggregation of revenue We sell our cloud solutions and related services in three primary geographical markets: to customers in the United States, to customers in the United Kingdom and to customers located in other countries. The following table presents our revenue by geographic area based on the address of our customers: Three months ended Six months ended (dollars in thousands) 2020 2019 2020 2019 United States $ 189,304 $ 190,399 $ 383,263 $ 378,525 United Kingdom 29,535 19,307 45,359 33,105 Other countries 13,152 15,928 26,990 29,834 Total revenue $ 231,991 $ 225,634 $ 455,612 $ 441,464 The General Markets Group ("GMG"), the Enterprise Markets Group ("EMG"), and the International Markets Group ("IMG") comprise our go-to-market organizations. The following is a description of each market group: • The GMG focuses on sales primarily to all K-12 private schools, faith-based and arts and cultural organizations, as well as emerging and mid-sized prospects in the U.S.; • The EMG focuses on sales primarily to all healthcare and higher education institutions, corporations and foundations, as well as large and/or strategic prospects in the U.S.; and • The IMG focuses on sales primarily to all prospects and customers outside of the U.S. The following table presents our revenue by market group: Three months ended Six months ended (dollars in thousands) 2020 2019 2020 2019 GMG $ 90,453 $ 93,259 $ 185,906 $ 185,774 EMG 98,199 96,710 196,322 191,875 IMG 43,167 35,614 73,248 63,736 Other 172 51 136 79 Total revenue $ 231,991 $ 225,634 $ 455,612 $ 441,4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14. Restructuring During 2017, in an effort to further our organizational objectives, including improved operating efficiency, customer outcomes and employee satisfaction, we initiated a multi-year plan to consolidate and relocate some of our existing offices to highly modern and more collaborative workspaces with short-term financial commitments. We substantially completed our facilities optimization restructuring plan as of December 2019. During the three and six months ended June 30, 2019 , we incurred $0.7 million and $2.7 million , respectively, in before-tax restructuring charges related to these activities. Such charges during the three and six months ended June 30, 2020 wer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15. Property and Equipment Pending Headquarters Facility Purchase In June 2020, we entered into a binding purchase and sale agreement with HPBB1, LLC, a Georgia limited liability company (the "Seller"), for the purchase and sale of the building, fixtures and other improvements and parcels of land of our headquarters facility (the "Headquarters Facility") in Charleston, South Carolina (the "Transaction"). We currently lease the Headquarters facility from the Seller. At the closing of the Transaction, we would pay the Seller a purchase price of $76.3 million , which includes the assumption of the Seller's obligations in the aggregate principal amount of $63.0 million and cash, which we expect to fund by borrowings under the 2017 Credit Facility. The Transaction is expected to close during the second half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y)</t>
        </is>
      </c>
      <c r="B1" s="2" t="inlineStr">
        <is>
          <t>6 Months Ended</t>
        </is>
      </c>
    </row>
    <row r="2">
      <c r="B2" s="2" t="inlineStr">
        <is>
          <t>Jun. 30, 2020</t>
        </is>
      </c>
    </row>
    <row r="3">
      <c r="A3" s="3" t="inlineStr">
        <is>
          <t>Accounting Policies [Abstract]</t>
        </is>
      </c>
    </row>
    <row r="4">
      <c r="A4" s="4" t="inlineStr">
        <is>
          <t>Unaudited interim consolidated financial statements</t>
        </is>
      </c>
      <c r="B4" s="4" t="inlineStr">
        <is>
          <t>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19 has been derived from the audited consolidated financial statements at that date. Operating results and cash flows for the six months ended June 30, 2020 are not necessarily indicative of the results that may be expected for the fiscal year ending December 31, 2020 ,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19 , and other forms filed with the SEC from time to time.</t>
        </is>
      </c>
    </row>
    <row r="5">
      <c r="A5" s="4" t="inlineStr">
        <is>
          <t>Basis of consolidation</t>
        </is>
      </c>
      <c r="B5" s="4" t="inlineStr">
        <is>
          <t>Basis of consolidation The condensed consolidated financial statements include the accounts of Blackbaud, Inc. and its wholly owned subsidiaries. All intercompany balances and transactions have been eliminated in consolidation.</t>
        </is>
      </c>
    </row>
    <row r="6">
      <c r="A6" s="4" t="inlineStr">
        <is>
          <t>Reportable segment</t>
        </is>
      </c>
      <c r="B6" s="4" t="inlineStr">
        <is>
          <t>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t>
        </is>
      </c>
    </row>
    <row r="7">
      <c r="A7" s="4" t="inlineStr">
        <is>
          <t>Recently adopted accounting pronouncements</t>
        </is>
      </c>
      <c r="B7" s="4" t="inlineStr">
        <is>
          <t>Recently adopted accounting pronouncements In June 2016, the Financial Accounting Standards Board (“FASB”) issued Accounting Standards Update (“ASU”) 2016-13, Financial Instruments-Credit Losses (Topic 326): Measurement of Credit Losses on Financial Instruments (“ASU 2016-13”). ASU 2016-13 requires certain types of financial instruments, including trade receivables, to be presented at the net amount expected to be collected based on historical events, current conditions and forward-looking information. We adopted ASU 2016-13 as of the January 1, 2020 effective date and the adoption did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ASU 2018-15 aligns the accounting for implementation costs related to a hosting arrangement that is a service contract with the guidance on capitalizing costs associated with developing or obtaining internal-use software. We adopted ASU 2018-15 prospectively as of the January 1, 2020 effective date and the adoption did not have a material impact on our consolidated financial statements.</t>
        </is>
      </c>
    </row>
    <row r="8">
      <c r="A8" s="4" t="inlineStr">
        <is>
          <t>Recently issued accounting pronouncements</t>
        </is>
      </c>
      <c r="B8" s="4" t="inlineStr">
        <is>
          <t>Recently issued accounting pronouncements There are no recently issued accounting pronouncements that are expected to have a material impact on our financial position or results of operations when adopted in the future.</t>
        </is>
      </c>
    </row>
    <row r="9">
      <c r="A9" s="4" t="inlineStr">
        <is>
          <t>Credit losses and sales returns</t>
        </is>
      </c>
      <c r="B9" s="4" t="inlineStr">
        <is>
          <t>Allowance for credit losses Our accounts receivable consist of a single portfolio segment. Accounts receivable are recorded at original invoice amounts less an allowance for credit losses, an amount we estimate to be sufficient to provide adequate protection against lifetime expected losses resulting from extending credit to our customers. In judging the adequacy of the allowance for credit losses, we consider multiple factors including historical bad debt experience, the current aging of our receivables and current economic conditions that may affect our customers' ability to pay. A considerable amount of judgment is required in assessing these factors and if any receivables were to deteriorate, an additional provision for credit losses could be required. Accounts are written off after all means of collection are exhausted and recovery is considered remote. Provisions for credit losses are recorded in general and administrative expense. Below is a summary of the changes in our allowance for credit losses. (in thousands) Balance at beginning of year (1) Provision/ adjustment Write-off Recovery Balance at June 30, 2020 2020 $ 4,011 $ 3,708 $ (554 ) $ 243 $ 7,408 (1) Upon adoption of ASU 2016-13 at January 1, 2020, we reclassified certain balances previously disclosed within the allowance for sales returns to the allowance for credit losses, as these amounts reflect the credit risk associated with our accounts receivable. The increase in our allowance for credit losses during the six months ended June 30, 2020 was primarily due to an increase in the aging of our receivables and observed changes in some of our customers' payment behavior associated with the COVID-19 pandemic. The increase in the amount of write-offs during the six months ended June 30, 2020 was insignificant. Allowance for sales return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 Below is a summary of the changes in our allowance for sales returns. (in thousands) Balance at (1) Provision/ adjustment Deduction Balance at June 30, 2020 2020 $ 1,518 $ 2,969 $ (2,870 ) $ 1,617 (1) As discussed above, we reclassified certain balances previously disclosed within the allowance for sales returns to the allowance for credit losses upon adoption of ASU 2016-13 at January 1, 2020.</t>
        </is>
      </c>
    </row>
    <row r="10">
      <c r="A10" s="4" t="inlineStr">
        <is>
          <t>Legal proceedings</t>
        </is>
      </c>
      <c r="B10" s="4" t="inlineStr">
        <is>
          <t>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Basis of Presentation (Tables)</t>
        </is>
      </c>
      <c r="B1" s="2" t="inlineStr">
        <is>
          <t>6 Months Ended</t>
        </is>
      </c>
    </row>
    <row r="2">
      <c r="B2" s="2" t="inlineStr">
        <is>
          <t>Jun. 30, 2020</t>
        </is>
      </c>
    </row>
    <row r="3">
      <c r="A3" s="3" t="inlineStr">
        <is>
          <t>Allowance for Credit Loss [Abstract]</t>
        </is>
      </c>
    </row>
    <row r="4">
      <c r="A4" s="4" t="inlineStr">
        <is>
          <t>Accounts Receivable, Allowance for Credit Loss</t>
        </is>
      </c>
      <c r="B4" s="4" t="inlineStr">
        <is>
          <t>Below is a summary of the changes in our allowance for sales returns. (in thousands) Balance at (1) Provision/ adjustment Deduction Balance at June 30, 2020 2020 $ 1,518 $ 2,969 $ (2,870 ) $ 1,617 (1) As discussed above, we reclassified certain balances previously disclosed within the allowance for sales returns to the allowance for credit losses upon adoption of ASU 2016-13 at January 1, 2020. Below is a summary of the changes in our allowance for credit losses. (in thousands) Balance at beginning of year (1) Provision/ adjustment Write-off Recovery Balance at June 30, 2020 2020 $ 4,011 $ 3,708 $ (554 ) $ 243 $ 7,408 (1) Upon adoption of ASU 2016-13 at January 1, 2020, we reclassified certain balances previously disclosed within the allowance for sales returns to the allowance for credit losses, as these amounts reflect the credit risk associated with our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Change in Goodwill</t>
        </is>
      </c>
      <c r="B4" s="4" t="inlineStr">
        <is>
          <t>The change in goodwill during the six months ended June 30, 2020 , consisted of the following: (dollars in thousands) Total Balance at December 31, 2019 $ 634,088 Effect of foreign currency translation (3,401 ) Balance at June 30, 2020 $ 630,6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Three months ended Six months ended (dollars in thousands, except per share amounts) 2020 2019 2020 2019 Numerator: Net income $ 11,823 $ 7,140 $ 16,462 $ 6,018 Denominator: Weighted average common shares 48,239,928 47,714,621 48,138,125 47,622,740 Add effect of dilutive securities: Stock-based awards 178,450 446,063 326,952 478,472 Weighted average common shares assuming dilution 48,418,378 48,160,684 48,465,077 48,101,212 Earnings per share: Basic $ 0.25 $ 0.15 $ 0.34 $ 0.13 Diluted $ 0.24 $ 0.15 $ 0.34 $ 0.13 Anti-dilutive shares excluded from calculations of diluted earnings per share 1,484,976 245,060 1,329,519 748,7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Assets and liabilities that are measured at fair value on a recurring basis consisted of the following, as of the dates indicated below: Fair value measurement using (dollars in thousands) Level 1 Level 2 Level 3 Total Fair value as of June 30, 2020 Financial liabilities: Derivative instruments $ — $ 5,233 $ — $ 5,233 Total financial liabilities $ — $ 5,233 $ — $ 5,233 Fair value as of December 31, 2019 Financial liabilities: Derivative instruments $ — $ 1,757 $ — $ 1,757 Total financial liabilities $ — $ 1,757 $ — $ 1,7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6 Months Ended</t>
        </is>
      </c>
    </row>
    <row r="2">
      <c r="B2" s="2" t="inlineStr">
        <is>
          <t>Jun. 30, 2020</t>
        </is>
      </c>
    </row>
    <row r="3">
      <c r="A3" s="3" t="inlineStr">
        <is>
          <t>Organization, Consolidation and Presentation of Financial Statements [Abstract]</t>
        </is>
      </c>
    </row>
    <row r="4">
      <c r="A4" s="4" t="inlineStr">
        <is>
          <t>Components of Prepaid Expenses and Other Assets</t>
        </is>
      </c>
      <c r="B4" s="4" t="inlineStr">
        <is>
          <t>Prepaid expenses and other assets (dollars in thousands) June 30, December 31, Costs of obtaining contracts (1)(2) $ 89,080 $ 90,764 Prepaid software maintenance and subscriptions (3) 28,975 17,384 Implementation costs for cloud computing arrangements, net (4)(5) 10,563 7,294 Unbilled accounts receivable 8,647 6,233 Prepaid insurance 2,638 1,585 Taxes, prepaid and receivable 842 849 Security deposits 861 885 Other assets 10,766 8,051 Total prepaid expenses and other assets 152,372 133,045 Less: Long-term portion 68,673 65,193 Prepaid expenses and other current assets $ 83,699 $ 67,852 (1) Amortization expense from costs of obtaining contracts was $9.4 million and $18.9 million for the three and six months ended June 30, 2020 , respectively, $9.8 million and $19.4 million for the three and six months ended June 30, 2019 , respectively. (2) The current portion of costs of obtaining contracts as of June 30, 2020 and December 31, 2019 was $32.7 million and $33.0 million , respectively. (3) The current portion of prepaid software maintenance and subscriptions as of June 30, 2020 and December 31, 2019 was $24.4 million and $16.1 million , respectively. (4) These costs, which were previously included in prepaid software maintenance and subscriptions, primarily relate to the multi-year implementations of our new global enterprise resource planning and customer relationship management systems. (5) Amortization expense from capitalized cloud computing implementation costs was insignificant for the three and six months ended June 30, 2020 and 2019 , respectively. Accumulated amortization for these costs was insignificant as of June 30, 2020 and December 31, 2019 .</t>
        </is>
      </c>
    </row>
    <row r="5">
      <c r="A5" s="4" t="inlineStr">
        <is>
          <t>Components of Accrued Expenses and Other Liabilities</t>
        </is>
      </c>
      <c r="B5" s="4" t="inlineStr">
        <is>
          <t>Accrued expenses and other liabilities (dollars in thousands) June 30, December 31, Operating lease liabilities, current portion $ 19,316 $ 19,784 Accrued bonuses (1) 5 24,617 Accrued commissions and salaries 7,601 6,980 Taxes payable 12,576 6,835 Derivative instruments 5,233 1,757 Customer credit balances 5,032 4,505 Unrecognized tax benefit 3,833 3,758 Accrued vacation costs 2,278 2,232 Accrued health care costs 2,991 2,399 Other liabilities 5,911 6,192 Total accrued expenses and other liabilities 64,776 79,059 Less: Long-term portion 11,883 5,742 Accrued expenses and other current liabilities $ 52,893 $ 73,317 (1) In March 2020, we reduced our accrued bonuses due to the payment of bonuses from the prior year and, in response to the global COVID-19 pandemic, determined to replace our 2020 cash bonus plans with performance-based equity awards (See Note 2).</t>
        </is>
      </c>
    </row>
    <row r="6">
      <c r="A6" s="4" t="inlineStr">
        <is>
          <t>Components of Other Income and Expense</t>
        </is>
      </c>
      <c r="B6" s="4" t="inlineStr">
        <is>
          <t>Other income, net Three months ended Six months ended (dollars in thousands) 2020 2019 2020 2019 Interest income $ 110 $ 525 $ 632 $ 1,179 Other income, net 520 1,656 1,068 1,184 Other income, net $ 630 $ 2,181 $ 1,700 $ 2,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Debt</t>
        </is>
      </c>
      <c r="B4" s="4" t="inlineStr">
        <is>
          <t>The following table summarizes our debt balances and the related weighted average effective interest rates, which includes the effect of interest rate swap agreements. Debt balance at Weighted average effective interest rate at (dollars in thousands) June 30, December 31, June 30, December 31, Credit facility: Revolving credit loans $ 207,600 $ 187,000 2.41 % 3.11 % Term loans 277,500 281,250 3.02 % 3.22 % Other debt 3,926 — 5.00 % — % Total debt 489,026 468,250 2.78 % 3.18 % Less: Unamortized discount and debt issuance costs 913 1,150 Less: Debt, current portion 9,194 7,500 2.29 % 3.05 % Debt, net of current portion $ 478,919 $ 459,600 2.78 % 3.18 %</t>
        </is>
      </c>
    </row>
    <row r="5">
      <c r="A5" s="4" t="inlineStr">
        <is>
          <t>Annual Maturities Related to Credit Facility</t>
        </is>
      </c>
      <c r="B5" s="4" t="inlineStr">
        <is>
          <t>As of June 30, 2020 , the required annual maturities related to the 2017 Credit Facility and other debt were as follows: Years ending December 31, (dollars in thousands) Annual maturities 2020 - remaining $ 3,750 2021 9,194 2022 475,544 2023 538 2024 — Thereafter — Total required maturities $ 489,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t>
        </is>
      </c>
      <c r="B3" s="6" t="n">
        <v>9025</v>
      </c>
      <c r="C3" s="6" t="n">
        <v>5529</v>
      </c>
    </row>
    <row r="4">
      <c r="A4" s="4" t="inlineStr">
        <is>
          <t>Preferred stock, shares authorized</t>
        </is>
      </c>
      <c r="B4" s="5" t="n">
        <v>20000000</v>
      </c>
      <c r="C4" s="5" t="n">
        <v>2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80000000</v>
      </c>
      <c r="C7" s="5" t="n">
        <v>180000000</v>
      </c>
    </row>
    <row r="8">
      <c r="A8" s="4" t="inlineStr">
        <is>
          <t>Common stock, shares issued</t>
        </is>
      </c>
      <c r="B8" s="5" t="n">
        <v>60901100</v>
      </c>
      <c r="C8" s="5" t="n">
        <v>60206091</v>
      </c>
    </row>
    <row r="9">
      <c r="A9" s="4" t="inlineStr">
        <is>
          <t>Treasury stock, shares</t>
        </is>
      </c>
      <c r="B9" s="5" t="n">
        <v>11332912</v>
      </c>
      <c r="C9" s="5" t="n">
        <v>11066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Swaps</t>
        </is>
      </c>
      <c r="B4" s="4" t="inlineStr">
        <is>
          <t>The terms and notional values of our derivative instruments were as follows as of June 30, 2020 : (dollars in thousands) Term of derivative instrument Notional Value Derivative instruments designated as hedging instruments: Interest rate swap July 2017 - July 2021 $ 150,000 Interest rate swap February 2018 - June 2021 50,000 Interest rate swap June 2019 - June 2021 75,000 $ 275,000</t>
        </is>
      </c>
    </row>
    <row r="5">
      <c r="A5" s="4" t="inlineStr">
        <is>
          <t>Fair Values of Derivative Instruments</t>
        </is>
      </c>
      <c r="B5" s="4" t="inlineStr">
        <is>
          <t>The fair values of our derivative instruments were as follows as of: Liability Derivatives (dollars in thousands) Balance sheet location June 30, December 31, Derivative instruments designated as hedging instruments: Interest rate swaps, current portion Accrued expenses and other current liabilities $ 2,515 $ — Interest rate swaps, long-term portion Other liabilities 2,718 1,757 Total derivative instruments designated as hedging instruments $ 5,233 $ 1,757</t>
        </is>
      </c>
    </row>
    <row r="6">
      <c r="A6" s="4" t="inlineStr">
        <is>
          <t>Effects of Derivative Instruments in Cash Flow Hedging Relationships</t>
        </is>
      </c>
      <c r="B6" s="4" t="inlineStr">
        <is>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June 30, Three months ended Six months ended Interest rate swaps $ (5,233 ) Interest expense $ (1,018 ) $ (1,223 ) June 30, Three months ended Six months ended Interest rate swaps $ (1,826 ) Interest expense $ 244 $ 4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ponents of Lease Expense</t>
        </is>
      </c>
      <c r="B4" s="4" t="inlineStr">
        <is>
          <t>The components of lease expense were as follows: Three months ended Six months ended (dollars in thousands) 2020 2019 2020 2019 Operating lease cost (1)(2) $ 6,281 $ 5,894 $ 12,592 $ 11,894 Variable lease cost 1,113 988 2,371 1,979 Sublease income (940 ) (755 ) (1,853 ) (1,459 ) Net lease cost $ 6,454 $ 6,127 $ 13,110 $ 12,414 (1) Includes short-term lease costs, which were immaterial. (2) See Note 15 for a discussion of the pending purchase of our Headquarters Facility that we currently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s</t>
        </is>
      </c>
      <c r="B4" s="4" t="inlineStr">
        <is>
          <t>Our income tax provision and effective income tax rates, including the effects of period-specific events, were: Three months ended Six months ended (dollars in thousands) 2020 2019 2020 2019 Income tax provision $ 4,496 $ 2,733 $ 5,192 $ 899 Effective income tax rate 27.6 % 27.7 % 24.0 % 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Based Compensation Expense</t>
        </is>
      </c>
      <c r="B4" s="4" t="inlineStr">
        <is>
          <t>The following table summarizes stock-based compensation expense: Three months ended Six months ended (dollars in thousands) 2020 2019 2020 2019 Included in cost of revenue: Cost of recurring $ 1,151 $ 451 $ 1,621 $ 963 Cost of one-time services and other 1,419 340 1,814 802 Total included in cost of revenue 2,570 791 3,435 1,765 Included in operating expenses: Sales, marketing and customer success 3,603 2,827 6,081 5,738 Research and development 4,348 2,753 7,147 5,427 General and administrative 9,612 8,658 17,050 15,825 Total included in operating expenses 17,563 14,238 30,278 26,990 Total stock-based compensation expense $ 20,133 $ 15,029 $ 33,713 $ 28,7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Changes in Accumulated Other Comprehensive Loss by Component</t>
        </is>
      </c>
      <c r="B4" s="4" t="inlineStr">
        <is>
          <t>The changes in accumulated other comprehensive income (loss) by component, consisted of the following: Three months ended Six months ended (dollars in thousands) 2020 2019 2020 2019 Accumulated other comprehensive loss, beginning of period $ (14,140 ) $ (1,452 ) $ (5,290 ) $ (5,110 ) By component: Gains and losses on cash flow hedges: Accumulated other comprehensive (loss) income balance, beginning of period $ (4,445 ) $ 566 $ (1,323 ) $ 1,498 Other comprehensive loss before reclassifications, net of tax effects of $71, $628, $1,225 and $904 (200 ) (1,759 ) (3,473 ) (2,522 ) Amounts reclassified from accumulated other comprehensive loss to interest expense 1,018 (244 ) 1,223 (473 ) Tax (benefit) expense included in provision for in come taxes (267 ) 64 (321 ) 124 Total amounts reclassified from accumulated other comprehensive loss 751 (180 ) 902 (349 ) Net current-period other comprehensive income (loss) 551 (1,939 ) (2,571 ) (2,871 ) Accumulated other comprehensive loss balance, end of period $ (3,894 ) $ (1,373 ) $ (3,894 ) $ (1,373 ) Foreign currency translation adjustment: Accumulated other comprehensive loss balance, beginning of period $ (9,695 ) $ (2,018 ) $ (3,967 ) $ (6,608 ) Translation adjustments (887 ) (6,018 ) (6,615 ) (1,428 ) Accumulated other comprehensive loss balance, end of period (10,582 ) (8,036 ) (10,582 ) (8,036 ) Accumulated other comprehensive loss, end of period $ (14,476 ) $ (9,409 ) $ (14,476 ) $ (9,4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Contract Balances</t>
        </is>
      </c>
      <c r="B4" s="4" t="inlineStr">
        <is>
          <t>Our opening and closing balances of deferred revenue were as follows: (in thousands) June 30, December 31, Total deferred revenue $ 337,196 $ 316,137</t>
        </is>
      </c>
    </row>
    <row r="5">
      <c r="A5" s="4" t="inlineStr">
        <is>
          <t>Disaggregation of Revenue</t>
        </is>
      </c>
      <c r="B5" s="4" t="inlineStr">
        <is>
          <t>The following table presents our revenue by geographic area based on the address of our customers: Three months ended Six months ended (dollars in thousands) 2020 2019 2020 2019 United States $ 189,304 $ 190,399 $ 383,263 $ 378,525 United Kingdom 29,535 19,307 45,359 33,105 Other countries 13,152 15,928 26,990 29,834 Total revenue $ 231,991 $ 225,634 $ 455,612 $ 441,464 The following table presents our revenue by market group: Three months ended Six months ended (dollars in thousands) 2020 2019 2020 2019 GMG $ 90,453 $ 93,259 $ 185,906 $ 185,774 EMG 98,199 96,710 196,322 191,875 IMG 43,167 35,614 73,248 63,736 Other 172 51 136 79 Total revenue $ 231,991 $ 225,634 $ 455,612 $ 441,4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s>
  <sheetData>
    <row r="1">
      <c r="A1" s="1" t="inlineStr">
        <is>
          <t>Basis of Presentation (Details) - USD ($) $ / shares in Units, $ in Thousands</t>
        </is>
      </c>
      <c r="B1" s="2" t="inlineStr">
        <is>
          <t>Apr. 30, 2020</t>
        </is>
      </c>
      <c r="C1" s="2" t="inlineStr">
        <is>
          <t>Feb. 29, 2020</t>
        </is>
      </c>
      <c r="D1" s="2" t="inlineStr">
        <is>
          <t>Mar. 31, 2020</t>
        </is>
      </c>
      <c r="E1" s="2" t="inlineStr">
        <is>
          <t>May 01, 2020</t>
        </is>
      </c>
    </row>
    <row r="2">
      <c r="A2" s="4" t="inlineStr">
        <is>
          <t>Annual dividend per share approved (in dollars per share)</t>
        </is>
      </c>
      <c r="C2" s="8" t="n">
        <v>0.48</v>
      </c>
    </row>
    <row r="3">
      <c r="A3" s="4" t="inlineStr">
        <is>
          <t>Employer matching contribution, percent of qualified employees' contribution</t>
        </is>
      </c>
      <c r="D3" s="4" t="inlineStr">
        <is>
          <t>50.00%</t>
        </is>
      </c>
    </row>
    <row r="4">
      <c r="A4" s="4" t="inlineStr">
        <is>
          <t>Maximum [Member]</t>
        </is>
      </c>
    </row>
    <row r="5">
      <c r="A5" s="4" t="inlineStr">
        <is>
          <t>Employer matching contribution, percent of employees' salary</t>
        </is>
      </c>
      <c r="D5" s="4" t="inlineStr">
        <is>
          <t>6.00%</t>
        </is>
      </c>
    </row>
    <row r="6">
      <c r="A6" s="4" t="inlineStr">
        <is>
          <t>COVID-19 [Member]</t>
        </is>
      </c>
    </row>
    <row r="7">
      <c r="A7" s="4" t="inlineStr">
        <is>
          <t>One-time bonus to employees</t>
        </is>
      </c>
      <c r="B7" s="6" t="n">
        <v>1</v>
      </c>
    </row>
    <row r="8">
      <c r="A8" s="4" t="inlineStr">
        <is>
          <t>COVID-19 [Member] | RSU [Member]</t>
        </is>
      </c>
    </row>
    <row r="9">
      <c r="A9" s="4" t="inlineStr">
        <is>
          <t>Grant date fair value</t>
        </is>
      </c>
      <c r="E9" s="6" t="n">
        <v>8300</v>
      </c>
    </row>
    <row r="10">
      <c r="A10" s="4" t="inlineStr">
        <is>
          <t>COVID-19 [Member] | PRSU [Member]</t>
        </is>
      </c>
    </row>
    <row r="11">
      <c r="A11" s="4" t="inlineStr">
        <is>
          <t>Grant date fair value</t>
        </is>
      </c>
      <c r="E11" s="6" t="n">
        <v>34400</v>
      </c>
    </row>
    <row r="12">
      <c r="A12" s="4" t="inlineStr">
        <is>
          <t>COVID-19 [Member] | Maximum [Member]</t>
        </is>
      </c>
    </row>
    <row r="13">
      <c r="A13" s="4" t="inlineStr">
        <is>
          <t>Base salary requirement for one-time bonus</t>
        </is>
      </c>
      <c r="B13" s="6" t="n">
        <v>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Basis of Presentation (Changes in Allowance for Credit Losses and Sales Returns) (Details) $ in Thousands</t>
        </is>
      </c>
      <c r="B1" s="2" t="inlineStr">
        <is>
          <t>6 Months Ended</t>
        </is>
      </c>
    </row>
    <row r="2">
      <c r="B2" s="2" t="inlineStr">
        <is>
          <t>Jun. 30, 2020USD ($)</t>
        </is>
      </c>
    </row>
    <row r="3">
      <c r="A3" s="4" t="inlineStr">
        <is>
          <t>Allowance for credit losses [Member]</t>
        </is>
      </c>
    </row>
    <row r="4">
      <c r="A4" s="3" t="inlineStr">
        <is>
          <t>SEC Schedule, 12-09, Valuation and Qualifying Accounts Disclosure [Line Items]</t>
        </is>
      </c>
    </row>
    <row r="5">
      <c r="A5" s="4" t="inlineStr">
        <is>
          <t>Balance at beginning of year</t>
        </is>
      </c>
      <c r="B5" s="6" t="n">
        <v>4011</v>
      </c>
      <c r="C5" s="4" t="inlineStr">
        <is>
          <t>[1]</t>
        </is>
      </c>
    </row>
    <row r="6">
      <c r="A6" s="4" t="inlineStr">
        <is>
          <t>Provision/adjustment</t>
        </is>
      </c>
      <c r="B6" s="5" t="n">
        <v>3708</v>
      </c>
    </row>
    <row r="7">
      <c r="A7" s="4" t="inlineStr">
        <is>
          <t>Write-off</t>
        </is>
      </c>
      <c r="B7" s="5" t="n">
        <v>554</v>
      </c>
    </row>
    <row r="8">
      <c r="A8" s="4" t="inlineStr">
        <is>
          <t>Recovery</t>
        </is>
      </c>
      <c r="B8" s="5" t="n">
        <v>243</v>
      </c>
    </row>
    <row r="9">
      <c r="A9" s="4" t="inlineStr">
        <is>
          <t>Balance at period end</t>
        </is>
      </c>
      <c r="B9" s="5" t="n">
        <v>7408</v>
      </c>
    </row>
    <row r="10">
      <c r="A10" s="4" t="inlineStr">
        <is>
          <t>Allowance for sales returns [Member]</t>
        </is>
      </c>
    </row>
    <row r="11">
      <c r="A11" s="3" t="inlineStr">
        <is>
          <t>SEC Schedule, 12-09, Valuation and Qualifying Accounts Disclosure [Line Items]</t>
        </is>
      </c>
    </row>
    <row r="12">
      <c r="A12" s="4" t="inlineStr">
        <is>
          <t>Balance at beginning of year</t>
        </is>
      </c>
      <c r="B12" s="5" t="n">
        <v>1518</v>
      </c>
      <c r="C12" s="4" t="inlineStr">
        <is>
          <t>[2]</t>
        </is>
      </c>
    </row>
    <row r="13">
      <c r="A13" s="4" t="inlineStr">
        <is>
          <t>Provision/adjustment</t>
        </is>
      </c>
      <c r="B13" s="5" t="n">
        <v>2969</v>
      </c>
    </row>
    <row r="14">
      <c r="A14" s="4" t="inlineStr">
        <is>
          <t>Deduction</t>
        </is>
      </c>
      <c r="B14" s="5" t="n">
        <v>2870</v>
      </c>
    </row>
    <row r="15">
      <c r="A15" s="4" t="inlineStr">
        <is>
          <t>Balance at period end</t>
        </is>
      </c>
      <c r="B15" s="6" t="n">
        <v>1617</v>
      </c>
    </row>
    <row r="16"/>
    <row r="17">
      <c r="A17" s="4" t="inlineStr">
        <is>
          <t>[1]</t>
        </is>
      </c>
      <c r="B17" s="4" t="inlineStr">
        <is>
          <t>Upon adoption of ASU 2016-13 at January 1, 2020, we reclassified certain balances previously disclosed within the allowance for sales returns to the allowance for credit losses, as these amounts reflect the credit risk associated with our accounts receivable.</t>
        </is>
      </c>
    </row>
    <row r="18">
      <c r="A18" s="4" t="inlineStr">
        <is>
          <t>[2]</t>
        </is>
      </c>
      <c r="B18" s="4" t="inlineStr">
        <is>
          <t>As discussed above, we reclassified certain balances previously disclosed within the allowance for sales returns to the allowance for credit losses upon adoption of ASU 2016-13 at January 1, 2020.</t>
        </is>
      </c>
    </row>
  </sheetData>
  <mergeCells count="6">
    <mergeCell ref="A1:A2"/>
    <mergeCell ref="B1:C1"/>
    <mergeCell ref="B2:C2"/>
    <mergeCell ref="A16:C16"/>
    <mergeCell ref="B17:C17"/>
    <mergeCell ref="B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 in Goodwill) (Details) $ in Thousands</t>
        </is>
      </c>
      <c r="B1" s="2" t="inlineStr">
        <is>
          <t>6 Months Ended</t>
        </is>
      </c>
    </row>
    <row r="2">
      <c r="B2" s="2" t="inlineStr">
        <is>
          <t>Jun. 30, 2020USD ($)</t>
        </is>
      </c>
    </row>
    <row r="3">
      <c r="A3" s="3" t="inlineStr">
        <is>
          <t>Goodwill [Roll Forward]</t>
        </is>
      </c>
    </row>
    <row r="4">
      <c r="A4" s="4" t="inlineStr">
        <is>
          <t>Beginning balance</t>
        </is>
      </c>
      <c r="B4" s="6" t="n">
        <v>634088</v>
      </c>
    </row>
    <row r="5">
      <c r="A5" s="4" t="inlineStr">
        <is>
          <t>Effect of foreign currency translation</t>
        </is>
      </c>
      <c r="B5" s="5" t="n">
        <v>-3401</v>
      </c>
    </row>
    <row r="6">
      <c r="A6" s="4" t="inlineStr">
        <is>
          <t>Ending balance</t>
        </is>
      </c>
      <c r="B6" s="6" t="n">
        <v>6306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omputation of Basic and Diluted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t>
        </is>
      </c>
      <c r="B4" s="6" t="n">
        <v>11823</v>
      </c>
      <c r="C4" s="6" t="n">
        <v>4639</v>
      </c>
      <c r="D4" s="6" t="n">
        <v>7140</v>
      </c>
      <c r="E4" s="6" t="n">
        <v>-1122</v>
      </c>
      <c r="F4" s="6" t="n">
        <v>16462</v>
      </c>
      <c r="G4" s="6" t="n">
        <v>6018</v>
      </c>
    </row>
    <row r="5">
      <c r="A5" s="4" t="inlineStr">
        <is>
          <t>Weighted average common shares</t>
        </is>
      </c>
      <c r="B5" s="5" t="n">
        <v>48239928</v>
      </c>
      <c r="D5" s="5" t="n">
        <v>47714621</v>
      </c>
      <c r="F5" s="5" t="n">
        <v>48138125</v>
      </c>
      <c r="G5" s="5" t="n">
        <v>47622740</v>
      </c>
    </row>
    <row r="6">
      <c r="A6" s="4" t="inlineStr">
        <is>
          <t>Stock-based awards</t>
        </is>
      </c>
      <c r="B6" s="5" t="n">
        <v>178450</v>
      </c>
      <c r="D6" s="5" t="n">
        <v>446063</v>
      </c>
      <c r="F6" s="5" t="n">
        <v>326952</v>
      </c>
      <c r="G6" s="5" t="n">
        <v>478472</v>
      </c>
    </row>
    <row r="7">
      <c r="A7" s="4" t="inlineStr">
        <is>
          <t>Weighted average common shares assuming dilution</t>
        </is>
      </c>
      <c r="B7" s="5" t="n">
        <v>48418378</v>
      </c>
      <c r="D7" s="5" t="n">
        <v>48160684</v>
      </c>
      <c r="F7" s="5" t="n">
        <v>48465077</v>
      </c>
      <c r="G7" s="5" t="n">
        <v>48101212</v>
      </c>
    </row>
    <row r="8">
      <c r="A8" s="3" t="inlineStr">
        <is>
          <t>Earnings (Loss) Per Share, Basic and Diluted [Abstract]</t>
        </is>
      </c>
    </row>
    <row r="9">
      <c r="A9" s="4" t="inlineStr">
        <is>
          <t>Basic earnings per share</t>
        </is>
      </c>
      <c r="B9" s="8" t="n">
        <v>0.25</v>
      </c>
      <c r="D9" s="8" t="n">
        <v>0.15</v>
      </c>
      <c r="F9" s="8" t="n">
        <v>0.34</v>
      </c>
      <c r="G9" s="8" t="n">
        <v>0.13</v>
      </c>
    </row>
    <row r="10">
      <c r="A10" s="4" t="inlineStr">
        <is>
          <t>Diluted earnings per share</t>
        </is>
      </c>
      <c r="B10" s="8" t="n">
        <v>0.24</v>
      </c>
      <c r="D10" s="8" t="n">
        <v>0.15</v>
      </c>
      <c r="F10" s="8" t="n">
        <v>0.34</v>
      </c>
      <c r="G10" s="8" t="n">
        <v>0.13</v>
      </c>
    </row>
    <row r="11">
      <c r="A11" s="4" t="inlineStr">
        <is>
          <t>Anti-dilutive shares excluded from calculations of diluted earnings per share</t>
        </is>
      </c>
      <c r="B11" s="5" t="n">
        <v>1484976</v>
      </c>
      <c r="D11" s="5" t="n">
        <v>245060</v>
      </c>
      <c r="F11" s="5" t="n">
        <v>1329519</v>
      </c>
      <c r="G11" s="5" t="n">
        <v>748743</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231991</v>
      </c>
      <c r="C4" s="6" t="n">
        <v>225634</v>
      </c>
      <c r="D4" s="6" t="n">
        <v>455612</v>
      </c>
      <c r="E4" s="6" t="n">
        <v>441464</v>
      </c>
    </row>
    <row r="5">
      <c r="A5" s="3" t="inlineStr">
        <is>
          <t>Cost of revenue</t>
        </is>
      </c>
    </row>
    <row r="6">
      <c r="A6" s="4" t="inlineStr">
        <is>
          <t>Cost of revenue</t>
        </is>
      </c>
      <c r="B6" s="5" t="n">
        <v>104939</v>
      </c>
      <c r="C6" s="5" t="n">
        <v>100807</v>
      </c>
      <c r="D6" s="5" t="n">
        <v>209804</v>
      </c>
      <c r="E6" s="5" t="n">
        <v>200090</v>
      </c>
    </row>
    <row r="7">
      <c r="A7" s="4" t="inlineStr">
        <is>
          <t>Gross profit</t>
        </is>
      </c>
      <c r="B7" s="5" t="n">
        <v>127052</v>
      </c>
      <c r="C7" s="5" t="n">
        <v>124827</v>
      </c>
      <c r="D7" s="5" t="n">
        <v>245808</v>
      </c>
      <c r="E7" s="5" t="n">
        <v>241374</v>
      </c>
    </row>
    <row r="8">
      <c r="A8" s="3" t="inlineStr">
        <is>
          <t>Operating expenses</t>
        </is>
      </c>
    </row>
    <row r="9">
      <c r="A9" s="4" t="inlineStr">
        <is>
          <t>Sales, marketing and customer success</t>
        </is>
      </c>
      <c r="B9" s="5" t="n">
        <v>51954</v>
      </c>
      <c r="C9" s="5" t="n">
        <v>55009</v>
      </c>
      <c r="D9" s="5" t="n">
        <v>110689</v>
      </c>
      <c r="E9" s="5" t="n">
        <v>110464</v>
      </c>
    </row>
    <row r="10">
      <c r="A10" s="4" t="inlineStr">
        <is>
          <t>Research and development</t>
        </is>
      </c>
      <c r="B10" s="5" t="n">
        <v>24895</v>
      </c>
      <c r="C10" s="5" t="n">
        <v>25902</v>
      </c>
      <c r="D10" s="5" t="n">
        <v>49872</v>
      </c>
      <c r="E10" s="5" t="n">
        <v>54363</v>
      </c>
    </row>
    <row r="11">
      <c r="A11" s="4" t="inlineStr">
        <is>
          <t>General and administrative</t>
        </is>
      </c>
      <c r="B11" s="5" t="n">
        <v>29842</v>
      </c>
      <c r="C11" s="5" t="n">
        <v>28543</v>
      </c>
      <c r="D11" s="5" t="n">
        <v>55697</v>
      </c>
      <c r="E11" s="5" t="n">
        <v>55660</v>
      </c>
    </row>
    <row r="12">
      <c r="A12" s="4" t="inlineStr">
        <is>
          <t>Amortization</t>
        </is>
      </c>
      <c r="B12" s="5" t="n">
        <v>729</v>
      </c>
      <c r="C12" s="5" t="n">
        <v>1152</v>
      </c>
      <c r="D12" s="5" t="n">
        <v>1470</v>
      </c>
      <c r="E12" s="5" t="n">
        <v>2528</v>
      </c>
    </row>
    <row r="13">
      <c r="A13" s="4" t="inlineStr">
        <is>
          <t>Restructuring</t>
        </is>
      </c>
      <c r="B13" s="5" t="n">
        <v>50</v>
      </c>
      <c r="C13" s="5" t="n">
        <v>730</v>
      </c>
      <c r="D13" s="5" t="n">
        <v>74</v>
      </c>
      <c r="E13" s="5" t="n">
        <v>2683</v>
      </c>
    </row>
    <row r="14">
      <c r="A14" s="4" t="inlineStr">
        <is>
          <t>Total operating expenses</t>
        </is>
      </c>
      <c r="B14" s="5" t="n">
        <v>107470</v>
      </c>
      <c r="C14" s="5" t="n">
        <v>111336</v>
      </c>
      <c r="D14" s="5" t="n">
        <v>217802</v>
      </c>
      <c r="E14" s="5" t="n">
        <v>225698</v>
      </c>
    </row>
    <row r="15">
      <c r="A15" s="4" t="inlineStr">
        <is>
          <t>Income from operations</t>
        </is>
      </c>
      <c r="B15" s="5" t="n">
        <v>19582</v>
      </c>
      <c r="C15" s="5" t="n">
        <v>13491</v>
      </c>
      <c r="D15" s="5" t="n">
        <v>28006</v>
      </c>
      <c r="E15" s="5" t="n">
        <v>15676</v>
      </c>
    </row>
    <row r="16">
      <c r="A16" s="4" t="inlineStr">
        <is>
          <t>Interest expense</t>
        </is>
      </c>
      <c r="B16" s="5" t="n">
        <v>-3893</v>
      </c>
      <c r="C16" s="5" t="n">
        <v>-5799</v>
      </c>
      <c r="D16" s="5" t="n">
        <v>-8052</v>
      </c>
      <c r="E16" s="5" t="n">
        <v>-11122</v>
      </c>
    </row>
    <row r="17">
      <c r="A17" s="4" t="inlineStr">
        <is>
          <t>Other income, net</t>
        </is>
      </c>
      <c r="B17" s="5" t="n">
        <v>630</v>
      </c>
      <c r="C17" s="5" t="n">
        <v>2181</v>
      </c>
      <c r="D17" s="5" t="n">
        <v>1700</v>
      </c>
      <c r="E17" s="5" t="n">
        <v>2363</v>
      </c>
    </row>
    <row r="18">
      <c r="A18" s="4" t="inlineStr">
        <is>
          <t>Income before provision for income taxes</t>
        </is>
      </c>
      <c r="B18" s="5" t="n">
        <v>16319</v>
      </c>
      <c r="C18" s="5" t="n">
        <v>9873</v>
      </c>
      <c r="D18" s="5" t="n">
        <v>21654</v>
      </c>
      <c r="E18" s="5" t="n">
        <v>6917</v>
      </c>
    </row>
    <row r="19">
      <c r="A19" s="4" t="inlineStr">
        <is>
          <t>Income tax provision</t>
        </is>
      </c>
      <c r="B19" s="5" t="n">
        <v>4496</v>
      </c>
      <c r="C19" s="5" t="n">
        <v>2733</v>
      </c>
      <c r="D19" s="5" t="n">
        <v>5192</v>
      </c>
      <c r="E19" s="5" t="n">
        <v>899</v>
      </c>
    </row>
    <row r="20">
      <c r="A20" s="4" t="inlineStr">
        <is>
          <t>Net income</t>
        </is>
      </c>
      <c r="B20" s="6" t="n">
        <v>11823</v>
      </c>
      <c r="C20" s="6" t="n">
        <v>7140</v>
      </c>
      <c r="D20" s="6" t="n">
        <v>16462</v>
      </c>
      <c r="E20" s="6" t="n">
        <v>6018</v>
      </c>
    </row>
    <row r="21">
      <c r="A21" s="3" t="inlineStr">
        <is>
          <t>Earnings per share</t>
        </is>
      </c>
    </row>
    <row r="22">
      <c r="A22" s="4" t="inlineStr">
        <is>
          <t>Basic earnings per share</t>
        </is>
      </c>
      <c r="B22" s="8" t="n">
        <v>0.25</v>
      </c>
      <c r="C22" s="8" t="n">
        <v>0.15</v>
      </c>
      <c r="D22" s="8" t="n">
        <v>0.34</v>
      </c>
      <c r="E22" s="8" t="n">
        <v>0.13</v>
      </c>
    </row>
    <row r="23">
      <c r="A23" s="4" t="inlineStr">
        <is>
          <t>Diluted earnings per share</t>
        </is>
      </c>
      <c r="B23" s="8" t="n">
        <v>0.24</v>
      </c>
      <c r="C23" s="8" t="n">
        <v>0.15</v>
      </c>
      <c r="D23" s="8" t="n">
        <v>0.34</v>
      </c>
      <c r="E23" s="8" t="n">
        <v>0.13</v>
      </c>
    </row>
    <row r="24">
      <c r="A24" s="3" t="inlineStr">
        <is>
          <t>Common shares and equivalents outstanding</t>
        </is>
      </c>
    </row>
    <row r="25">
      <c r="A25" s="4" t="inlineStr">
        <is>
          <t>Basic weighted average shares</t>
        </is>
      </c>
      <c r="B25" s="5" t="n">
        <v>48239928</v>
      </c>
      <c r="C25" s="5" t="n">
        <v>47714621</v>
      </c>
      <c r="D25" s="5" t="n">
        <v>48138125</v>
      </c>
      <c r="E25" s="5" t="n">
        <v>47622740</v>
      </c>
    </row>
    <row r="26">
      <c r="A26" s="4" t="inlineStr">
        <is>
          <t>Diluted weighted average shares outstanding</t>
        </is>
      </c>
      <c r="B26" s="5" t="n">
        <v>48418378</v>
      </c>
      <c r="C26" s="5" t="n">
        <v>48160684</v>
      </c>
      <c r="D26" s="5" t="n">
        <v>48465077</v>
      </c>
      <c r="E26" s="5" t="n">
        <v>48101212</v>
      </c>
    </row>
    <row r="27">
      <c r="A27" s="3" t="inlineStr">
        <is>
          <t>Other comprehensive loss</t>
        </is>
      </c>
    </row>
    <row r="28">
      <c r="A28" s="4" t="inlineStr">
        <is>
          <t>Foreign currency translation adjustment</t>
        </is>
      </c>
      <c r="B28" s="6" t="n">
        <v>-887</v>
      </c>
      <c r="C28" s="6" t="n">
        <v>-6018</v>
      </c>
      <c r="D28" s="6" t="n">
        <v>-6615</v>
      </c>
      <c r="E28" s="6" t="n">
        <v>-1428</v>
      </c>
    </row>
    <row r="29">
      <c r="A29" s="4" t="inlineStr">
        <is>
          <t>Unrealized gain (loss) on derivative instruments, net of tax</t>
        </is>
      </c>
      <c r="B29" s="5" t="n">
        <v>551</v>
      </c>
      <c r="C29" s="5" t="n">
        <v>-1939</v>
      </c>
      <c r="D29" s="5" t="n">
        <v>-2571</v>
      </c>
      <c r="E29" s="5" t="n">
        <v>-2871</v>
      </c>
    </row>
    <row r="30">
      <c r="A30" s="4" t="inlineStr">
        <is>
          <t>Total other comprehensive loss</t>
        </is>
      </c>
      <c r="B30" s="5" t="n">
        <v>-336</v>
      </c>
      <c r="C30" s="5" t="n">
        <v>-7957</v>
      </c>
      <c r="D30" s="5" t="n">
        <v>-9186</v>
      </c>
      <c r="E30" s="5" t="n">
        <v>-4299</v>
      </c>
    </row>
    <row r="31">
      <c r="A31" s="4" t="inlineStr">
        <is>
          <t>Comprehensive income (loss)</t>
        </is>
      </c>
      <c r="B31" s="5" t="n">
        <v>11487</v>
      </c>
      <c r="C31" s="5" t="n">
        <v>-817</v>
      </c>
      <c r="D31" s="5" t="n">
        <v>7276</v>
      </c>
      <c r="E31" s="5" t="n">
        <v>1719</v>
      </c>
    </row>
    <row r="32">
      <c r="A32" s="4" t="inlineStr">
        <is>
          <t>Recurring [Member]</t>
        </is>
      </c>
    </row>
    <row r="33">
      <c r="A33" s="3" t="inlineStr">
        <is>
          <t>Revenue</t>
        </is>
      </c>
    </row>
    <row r="34">
      <c r="A34" s="4" t="inlineStr">
        <is>
          <t>Revenue</t>
        </is>
      </c>
      <c r="B34" s="5" t="n">
        <v>216260</v>
      </c>
      <c r="C34" s="5" t="n">
        <v>208468</v>
      </c>
      <c r="D34" s="5" t="n">
        <v>421127</v>
      </c>
      <c r="E34" s="5" t="n">
        <v>406562</v>
      </c>
    </row>
    <row r="35">
      <c r="A35" s="3" t="inlineStr">
        <is>
          <t>Cost of revenue</t>
        </is>
      </c>
    </row>
    <row r="36">
      <c r="A36" s="4" t="inlineStr">
        <is>
          <t>Cost of revenue</t>
        </is>
      </c>
      <c r="B36" s="5" t="n">
        <v>91370</v>
      </c>
      <c r="C36" s="5" t="n">
        <v>86657</v>
      </c>
      <c r="D36" s="5" t="n">
        <v>180921</v>
      </c>
      <c r="E36" s="5" t="n">
        <v>171368</v>
      </c>
    </row>
    <row r="37">
      <c r="A37" s="4" t="inlineStr">
        <is>
          <t>One-time services and other [Member]</t>
        </is>
      </c>
    </row>
    <row r="38">
      <c r="A38" s="3" t="inlineStr">
        <is>
          <t>Revenue</t>
        </is>
      </c>
    </row>
    <row r="39">
      <c r="A39" s="4" t="inlineStr">
        <is>
          <t>Revenue</t>
        </is>
      </c>
      <c r="B39" s="5" t="n">
        <v>15731</v>
      </c>
      <c r="C39" s="5" t="n">
        <v>17166</v>
      </c>
      <c r="D39" s="5" t="n">
        <v>34485</v>
      </c>
      <c r="E39" s="5" t="n">
        <v>34902</v>
      </c>
    </row>
    <row r="40">
      <c r="A40" s="3" t="inlineStr">
        <is>
          <t>Cost of revenue</t>
        </is>
      </c>
    </row>
    <row r="41">
      <c r="A41" s="4" t="inlineStr">
        <is>
          <t>Cost of revenue</t>
        </is>
      </c>
      <c r="B41" s="6" t="n">
        <v>13569</v>
      </c>
      <c r="C41" s="6" t="n">
        <v>14150</v>
      </c>
      <c r="D41" s="6" t="n">
        <v>28883</v>
      </c>
      <c r="E41" s="6" t="n">
        <v>287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Fair Value Measurements (Details) $ in Millions</t>
        </is>
      </c>
      <c r="B1" s="2" t="inlineStr">
        <is>
          <t>6 Months Ended</t>
        </is>
      </c>
    </row>
    <row r="2">
      <c r="B2" s="2" t="inlineStr">
        <is>
          <t>Jun. 30, 2020USD ($)</t>
        </is>
      </c>
    </row>
    <row r="3">
      <c r="A3" s="3" t="inlineStr">
        <is>
          <t>Fair Value Disclosures [Abstract]</t>
        </is>
      </c>
    </row>
    <row r="4">
      <c r="A4" s="4" t="inlineStr">
        <is>
          <t>Capitalized software development costs, impairments</t>
        </is>
      </c>
      <c r="B4" s="9" t="n">
        <v>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Fair value measurements, recurring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Derivative liabilities</t>
        </is>
      </c>
      <c r="B3" s="6" t="n">
        <v>5233</v>
      </c>
      <c r="C3" s="6" t="n">
        <v>1757</v>
      </c>
    </row>
    <row r="4">
      <c r="A4" s="4" t="inlineStr">
        <is>
          <t>Total financial liabilities</t>
        </is>
      </c>
      <c r="B4" s="5" t="n">
        <v>5233</v>
      </c>
      <c r="C4" s="5" t="n">
        <v>1757</v>
      </c>
    </row>
    <row r="5">
      <c r="A5" s="4" t="inlineStr">
        <is>
          <t>Level 1 [Member]</t>
        </is>
      </c>
    </row>
    <row r="6">
      <c r="A6" s="3" t="inlineStr">
        <is>
          <t>Fair Value, Assets and Liabilities Measured on Recurring and Nonrecurring Basis [Line Items]</t>
        </is>
      </c>
    </row>
    <row r="7">
      <c r="A7" s="4" t="inlineStr">
        <is>
          <t>Derivative liabilities</t>
        </is>
      </c>
      <c r="B7" s="5" t="n">
        <v>0</v>
      </c>
      <c r="C7" s="5" t="n">
        <v>0</v>
      </c>
    </row>
    <row r="8">
      <c r="A8" s="4" t="inlineStr">
        <is>
          <t>Total financial liabilities</t>
        </is>
      </c>
      <c r="B8" s="5" t="n">
        <v>0</v>
      </c>
      <c r="C8" s="5" t="n">
        <v>0</v>
      </c>
    </row>
    <row r="9">
      <c r="A9" s="4" t="inlineStr">
        <is>
          <t>Level 2 [Member]</t>
        </is>
      </c>
    </row>
    <row r="10">
      <c r="A10" s="3" t="inlineStr">
        <is>
          <t>Fair Value, Assets and Liabilities Measured on Recurring and Nonrecurring Basis [Line Items]</t>
        </is>
      </c>
    </row>
    <row r="11">
      <c r="A11" s="4" t="inlineStr">
        <is>
          <t>Derivative liabilities</t>
        </is>
      </c>
      <c r="B11" s="5" t="n">
        <v>5233</v>
      </c>
      <c r="C11" s="5" t="n">
        <v>1757</v>
      </c>
    </row>
    <row r="12">
      <c r="A12" s="4" t="inlineStr">
        <is>
          <t>Total financial liabilities</t>
        </is>
      </c>
      <c r="B12" s="5" t="n">
        <v>5233</v>
      </c>
      <c r="C12" s="5" t="n">
        <v>1757</v>
      </c>
    </row>
    <row r="13">
      <c r="A13" s="4" t="inlineStr">
        <is>
          <t>Level 3 [Member]</t>
        </is>
      </c>
    </row>
    <row r="14">
      <c r="A14" s="3" t="inlineStr">
        <is>
          <t>Fair Value, Assets and Liabilities Measured on Recurring and Nonrecurring Basis [Line Items]</t>
        </is>
      </c>
    </row>
    <row r="15">
      <c r="A15" s="4" t="inlineStr">
        <is>
          <t>Derivative liabilities</t>
        </is>
      </c>
      <c r="B15" s="5" t="n">
        <v>0</v>
      </c>
      <c r="C15" s="5" t="n">
        <v>0</v>
      </c>
    </row>
    <row r="16">
      <c r="A16" s="4" t="inlineStr">
        <is>
          <t>Total financial liabilities</t>
        </is>
      </c>
      <c r="B16" s="6" t="n">
        <v>0</v>
      </c>
      <c r="C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Consolidated Financial Statement Details (Components of Prepaid Expenses and Other Asset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Organization, Consolidation and Presentation of Financial Statements [Abstract]</t>
        </is>
      </c>
    </row>
    <row r="4">
      <c r="A4" s="4" t="inlineStr">
        <is>
          <t>Costs of obtaining contracts</t>
        </is>
      </c>
      <c r="B4" s="4" t="inlineStr">
        <is>
          <t>[1],[2]</t>
        </is>
      </c>
      <c r="C4" s="6" t="n">
        <v>89080</v>
      </c>
      <c r="E4" s="6" t="n">
        <v>89080</v>
      </c>
      <c r="G4" s="6" t="n">
        <v>90764</v>
      </c>
    </row>
    <row r="5">
      <c r="A5" s="4" t="inlineStr">
        <is>
          <t>Prepaid software maintenance and subscriptions, current and long-term</t>
        </is>
      </c>
      <c r="B5" s="4" t="inlineStr">
        <is>
          <t>[3]</t>
        </is>
      </c>
      <c r="C5" s="5" t="n">
        <v>28975</v>
      </c>
      <c r="E5" s="5" t="n">
        <v>28975</v>
      </c>
      <c r="G5" s="5" t="n">
        <v>17384</v>
      </c>
    </row>
    <row r="6">
      <c r="A6" s="4" t="inlineStr">
        <is>
          <t>Implementation costs for cloud computing arrangements</t>
        </is>
      </c>
      <c r="B6" s="4" t="inlineStr">
        <is>
          <t>[4],[5]</t>
        </is>
      </c>
      <c r="C6" s="5" t="n">
        <v>10563</v>
      </c>
      <c r="E6" s="5" t="n">
        <v>10563</v>
      </c>
      <c r="G6" s="5" t="n">
        <v>7294</v>
      </c>
    </row>
    <row r="7">
      <c r="A7" s="4" t="inlineStr">
        <is>
          <t>Unbilled accounts receivable</t>
        </is>
      </c>
      <c r="C7" s="5" t="n">
        <v>8647</v>
      </c>
      <c r="E7" s="5" t="n">
        <v>8647</v>
      </c>
      <c r="G7" s="5" t="n">
        <v>6233</v>
      </c>
    </row>
    <row r="8">
      <c r="A8" s="4" t="inlineStr">
        <is>
          <t>Prepaid insurance</t>
        </is>
      </c>
      <c r="C8" s="5" t="n">
        <v>2638</v>
      </c>
      <c r="E8" s="5" t="n">
        <v>2638</v>
      </c>
      <c r="G8" s="5" t="n">
        <v>1585</v>
      </c>
    </row>
    <row r="9">
      <c r="A9" s="4" t="inlineStr">
        <is>
          <t>Taxes, prepaid and receivable</t>
        </is>
      </c>
      <c r="C9" s="5" t="n">
        <v>842</v>
      </c>
      <c r="E9" s="5" t="n">
        <v>842</v>
      </c>
      <c r="G9" s="5" t="n">
        <v>849</v>
      </c>
    </row>
    <row r="10">
      <c r="A10" s="4" t="inlineStr">
        <is>
          <t>Security deposits</t>
        </is>
      </c>
      <c r="C10" s="5" t="n">
        <v>861</v>
      </c>
      <c r="E10" s="5" t="n">
        <v>861</v>
      </c>
      <c r="G10" s="5" t="n">
        <v>885</v>
      </c>
    </row>
    <row r="11">
      <c r="A11" s="4" t="inlineStr">
        <is>
          <t>Other assets</t>
        </is>
      </c>
      <c r="C11" s="5" t="n">
        <v>10766</v>
      </c>
      <c r="E11" s="5" t="n">
        <v>10766</v>
      </c>
      <c r="G11" s="5" t="n">
        <v>8051</v>
      </c>
    </row>
    <row r="12">
      <c r="A12" s="4" t="inlineStr">
        <is>
          <t>Total prepaid expenses and other assets</t>
        </is>
      </c>
      <c r="C12" s="5" t="n">
        <v>152372</v>
      </c>
      <c r="E12" s="5" t="n">
        <v>152372</v>
      </c>
      <c r="G12" s="5" t="n">
        <v>133045</v>
      </c>
    </row>
    <row r="13">
      <c r="A13" s="4" t="inlineStr">
        <is>
          <t>Less: Long-term portion</t>
        </is>
      </c>
      <c r="C13" s="5" t="n">
        <v>68673</v>
      </c>
      <c r="E13" s="5" t="n">
        <v>68673</v>
      </c>
      <c r="G13" s="5" t="n">
        <v>65193</v>
      </c>
    </row>
    <row r="14">
      <c r="A14" s="4" t="inlineStr">
        <is>
          <t>Prepaid expenses and other current assets</t>
        </is>
      </c>
      <c r="C14" s="5" t="n">
        <v>83699</v>
      </c>
      <c r="E14" s="5" t="n">
        <v>83699</v>
      </c>
      <c r="G14" s="5" t="n">
        <v>67852</v>
      </c>
    </row>
    <row r="15">
      <c r="A15" s="4" t="inlineStr">
        <is>
          <t>Amortization expense from costs of obtaining contracts</t>
        </is>
      </c>
      <c r="C15" s="5" t="n">
        <v>9400</v>
      </c>
      <c r="D15" s="6" t="n">
        <v>9800</v>
      </c>
      <c r="E15" s="5" t="n">
        <v>18900</v>
      </c>
      <c r="F15" s="6" t="n">
        <v>19400</v>
      </c>
    </row>
    <row r="16">
      <c r="A16" s="4" t="inlineStr">
        <is>
          <t>Current portion of costs of obtaining contracts</t>
        </is>
      </c>
      <c r="C16" s="5" t="n">
        <v>32700</v>
      </c>
      <c r="E16" s="5" t="n">
        <v>32700</v>
      </c>
      <c r="G16" s="5" t="n">
        <v>33000</v>
      </c>
    </row>
    <row r="17">
      <c r="A17" s="4" t="inlineStr">
        <is>
          <t>Prepaid software maintenance and subscriptions, current</t>
        </is>
      </c>
      <c r="C17" s="6" t="n">
        <v>24400</v>
      </c>
      <c r="E17" s="6" t="n">
        <v>24400</v>
      </c>
      <c r="G17" s="6" t="n">
        <v>16100</v>
      </c>
    </row>
    <row r="18"/>
    <row r="19">
      <c r="A19" s="4" t="inlineStr">
        <is>
          <t>[1]</t>
        </is>
      </c>
      <c r="B19" s="4" t="inlineStr">
        <is>
          <t>Amortization expense from costs of obtaining contracts was $9.4 million and $18.9 million for the three and six months ended June 30, 2020 , respectively, $9.8 million and $19.4 million for the three and six months ended June 30, 2019 , respectively.</t>
        </is>
      </c>
    </row>
    <row r="20">
      <c r="A20" s="4" t="inlineStr">
        <is>
          <t>[2]</t>
        </is>
      </c>
      <c r="B20" s="4" t="inlineStr">
        <is>
          <t>The current portion of costs of obtaining contracts as of June 30, 2020 and December 31, 2019 was $32.7 million and $33.0 million , respectively.</t>
        </is>
      </c>
    </row>
    <row r="21">
      <c r="A21" s="4" t="inlineStr">
        <is>
          <t>[3]</t>
        </is>
      </c>
      <c r="B21" s="4" t="inlineStr">
        <is>
          <t>The current portion of prepaid software maintenance and subscriptions as of June 30, 2020 and December 31, 2019 was $24.4 million and $16.1 million , respectively.</t>
        </is>
      </c>
    </row>
    <row r="22">
      <c r="A22" s="4" t="inlineStr">
        <is>
          <t>[4]</t>
        </is>
      </c>
      <c r="B22" s="4" t="inlineStr">
        <is>
          <t>Amortization expense from capitalized cloud computing implementation costs was insignificant for the three and six months ended June 30, 2020 and 2019 , respectively. Accumulated amortization for these costs was insignificant as of June 30, 2020 and December 31, 2019 .</t>
        </is>
      </c>
    </row>
    <row r="23">
      <c r="A23" s="4" t="inlineStr">
        <is>
          <t>[5]</t>
        </is>
      </c>
      <c r="B23" s="4" t="inlineStr">
        <is>
          <t>These costs, which were previously included in prepaid software maintenance and subscriptions, primarily relate to the multi-year implementations of our new global enterprise resource planning and customer relationship management systems.</t>
        </is>
      </c>
    </row>
  </sheetData>
  <mergeCells count="9">
    <mergeCell ref="A1:B2"/>
    <mergeCell ref="C1:D1"/>
    <mergeCell ref="E1:F1"/>
    <mergeCell ref="A18:F18"/>
    <mergeCell ref="B19:F19"/>
    <mergeCell ref="B20:F20"/>
    <mergeCell ref="B21:F21"/>
    <mergeCell ref="B22:F22"/>
    <mergeCell ref="B23:F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Financial Statement Details (Components of Accrued Expenses and Other Liabilities) (Details) - USD ($) $ in Thousands</t>
        </is>
      </c>
      <c r="B1" s="2" t="inlineStr">
        <is>
          <t>Jun. 30, 2020</t>
        </is>
      </c>
      <c r="D1" s="2" t="inlineStr">
        <is>
          <t>Dec. 31, 2019</t>
        </is>
      </c>
    </row>
    <row r="2">
      <c r="A2" s="3" t="inlineStr">
        <is>
          <t>Organization, Consolidation and Presentation of Financial Statements [Abstract]</t>
        </is>
      </c>
    </row>
    <row r="3">
      <c r="A3" s="4" t="inlineStr">
        <is>
          <t>Operating lease liabilities, current portion</t>
        </is>
      </c>
      <c r="B3" s="6" t="n">
        <v>19316</v>
      </c>
      <c r="D3" s="6" t="n">
        <v>19784</v>
      </c>
    </row>
    <row r="4">
      <c r="A4" s="4" t="inlineStr">
        <is>
          <t>Accrued bonuses</t>
        </is>
      </c>
      <c r="B4" s="5" t="n">
        <v>5</v>
      </c>
      <c r="C4" s="4" t="inlineStr">
        <is>
          <t>[1]</t>
        </is>
      </c>
      <c r="D4" s="5" t="n">
        <v>24617</v>
      </c>
    </row>
    <row r="5">
      <c r="A5" s="4" t="inlineStr">
        <is>
          <t>Accrued commissions and salaries</t>
        </is>
      </c>
      <c r="B5" s="5" t="n">
        <v>7601</v>
      </c>
      <c r="D5" s="5" t="n">
        <v>6980</v>
      </c>
    </row>
    <row r="6">
      <c r="A6" s="4" t="inlineStr">
        <is>
          <t>Taxes payable</t>
        </is>
      </c>
      <c r="B6" s="5" t="n">
        <v>12576</v>
      </c>
      <c r="D6" s="5" t="n">
        <v>6835</v>
      </c>
    </row>
    <row r="7">
      <c r="A7" s="4" t="inlineStr">
        <is>
          <t>Derivative instruments</t>
        </is>
      </c>
      <c r="B7" s="5" t="n">
        <v>5233</v>
      </c>
      <c r="D7" s="5" t="n">
        <v>1757</v>
      </c>
    </row>
    <row r="8">
      <c r="A8" s="4" t="inlineStr">
        <is>
          <t>Customer credit balances</t>
        </is>
      </c>
      <c r="B8" s="5" t="n">
        <v>5032</v>
      </c>
      <c r="D8" s="5" t="n">
        <v>4505</v>
      </c>
    </row>
    <row r="9">
      <c r="A9" s="4" t="inlineStr">
        <is>
          <t>Unrecognized tax benefit</t>
        </is>
      </c>
      <c r="B9" s="5" t="n">
        <v>3833</v>
      </c>
      <c r="D9" s="5" t="n">
        <v>3758</v>
      </c>
    </row>
    <row r="10">
      <c r="A10" s="4" t="inlineStr">
        <is>
          <t>Accrued vacation costs</t>
        </is>
      </c>
      <c r="B10" s="5" t="n">
        <v>2278</v>
      </c>
      <c r="D10" s="5" t="n">
        <v>2232</v>
      </c>
    </row>
    <row r="11">
      <c r="A11" s="4" t="inlineStr">
        <is>
          <t>Accrued health care costs</t>
        </is>
      </c>
      <c r="B11" s="5" t="n">
        <v>2991</v>
      </c>
      <c r="D11" s="5" t="n">
        <v>2399</v>
      </c>
    </row>
    <row r="12">
      <c r="A12" s="4" t="inlineStr">
        <is>
          <t>Other liabilities</t>
        </is>
      </c>
      <c r="B12" s="5" t="n">
        <v>5911</v>
      </c>
      <c r="D12" s="5" t="n">
        <v>6192</v>
      </c>
    </row>
    <row r="13">
      <c r="A13" s="4" t="inlineStr">
        <is>
          <t>Total accrued expenses and other liabilities</t>
        </is>
      </c>
      <c r="B13" s="5" t="n">
        <v>64776</v>
      </c>
      <c r="D13" s="5" t="n">
        <v>79059</v>
      </c>
    </row>
    <row r="14">
      <c r="A14" s="4" t="inlineStr">
        <is>
          <t>Less: Long-term portion</t>
        </is>
      </c>
      <c r="B14" s="5" t="n">
        <v>11883</v>
      </c>
      <c r="D14" s="5" t="n">
        <v>5742</v>
      </c>
    </row>
    <row r="15">
      <c r="A15" s="4" t="inlineStr">
        <is>
          <t>Accrued expenses and other current liabilities</t>
        </is>
      </c>
      <c r="B15" s="6" t="n">
        <v>52893</v>
      </c>
      <c r="D15" s="6" t="n">
        <v>73317</v>
      </c>
    </row>
    <row r="16"/>
    <row r="17">
      <c r="A17" s="4" t="inlineStr">
        <is>
          <t>[1]</t>
        </is>
      </c>
      <c r="B17" s="4" t="inlineStr">
        <is>
          <t>In March 2020, we reduced our accrued bonuses due to the payment of bonuses from the prior year and, in response to the global COVID-19 pandemic, determined to replace our 2020 cash bonus plans with performance-based equity awards (See Note 2).</t>
        </is>
      </c>
    </row>
  </sheetData>
  <mergeCells count="3">
    <mergeCell ref="B1:C1"/>
    <mergeCell ref="A16:D16"/>
    <mergeCell ref="B17:D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 Details (Components of Other Income and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Interest income</t>
        </is>
      </c>
      <c r="B4" s="6" t="n">
        <v>110</v>
      </c>
      <c r="C4" s="6" t="n">
        <v>525</v>
      </c>
      <c r="D4" s="6" t="n">
        <v>632</v>
      </c>
      <c r="E4" s="6" t="n">
        <v>1179</v>
      </c>
    </row>
    <row r="5">
      <c r="A5" s="4" t="inlineStr">
        <is>
          <t>Other income, net</t>
        </is>
      </c>
      <c r="B5" s="5" t="n">
        <v>520</v>
      </c>
      <c r="C5" s="5" t="n">
        <v>1656</v>
      </c>
      <c r="D5" s="5" t="n">
        <v>1068</v>
      </c>
      <c r="E5" s="5" t="n">
        <v>1184</v>
      </c>
    </row>
    <row r="6">
      <c r="A6" s="4" t="inlineStr">
        <is>
          <t>Other income, net</t>
        </is>
      </c>
      <c r="B6" s="6" t="n">
        <v>630</v>
      </c>
      <c r="C6" s="6" t="n">
        <v>2181</v>
      </c>
      <c r="D6" s="6" t="n">
        <v>1700</v>
      </c>
      <c r="E6" s="6" t="n">
        <v>23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bt (Details) - USD ($) $ in Millions</t>
        </is>
      </c>
      <c r="B1" s="2" t="inlineStr">
        <is>
          <t>Jan. 31, 2020</t>
        </is>
      </c>
      <c r="C1" s="2" t="inlineStr">
        <is>
          <t>Dec. 31, 2019</t>
        </is>
      </c>
      <c r="D1" s="2" t="inlineStr">
        <is>
          <t>Jun. 02, 2017</t>
        </is>
      </c>
    </row>
    <row r="2">
      <c r="A2" s="3" t="inlineStr">
        <is>
          <t>Business Acquisition [Line Items]</t>
        </is>
      </c>
    </row>
    <row r="3">
      <c r="A3" s="4" t="inlineStr">
        <is>
          <t>Credit facility, maximum borrowing capacity</t>
        </is>
      </c>
      <c r="D3" s="6" t="n">
        <v>700</v>
      </c>
    </row>
    <row r="4">
      <c r="A4" s="4" t="inlineStr">
        <is>
          <t>Loans payable [Member]</t>
        </is>
      </c>
    </row>
    <row r="5">
      <c r="A5" s="3" t="inlineStr">
        <is>
          <t>Business Acquisition [Line Items]</t>
        </is>
      </c>
    </row>
    <row r="6">
      <c r="A6" s="4" t="inlineStr">
        <is>
          <t>Other debt, face amount</t>
        </is>
      </c>
      <c r="B6" s="9" t="n">
        <v>3.5</v>
      </c>
      <c r="C6" s="9"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Jun. 30, 2020</t>
        </is>
      </c>
      <c r="C1" s="2" t="inlineStr">
        <is>
          <t>Dec. 31, 2019</t>
        </is>
      </c>
    </row>
    <row r="2">
      <c r="A2" s="3" t="inlineStr">
        <is>
          <t>Line of Credit Facility [Line Items]</t>
        </is>
      </c>
    </row>
    <row r="3">
      <c r="A3" s="4" t="inlineStr">
        <is>
          <t>Debt, gross</t>
        </is>
      </c>
      <c r="B3" s="6" t="n">
        <v>489026</v>
      </c>
      <c r="C3" s="6" t="n">
        <v>468250</v>
      </c>
    </row>
    <row r="4">
      <c r="A4" s="4" t="inlineStr">
        <is>
          <t>Other debt</t>
        </is>
      </c>
      <c r="B4" s="5" t="n">
        <v>3926</v>
      </c>
      <c r="C4" s="5" t="n">
        <v>0</v>
      </c>
    </row>
    <row r="5">
      <c r="A5" s="4" t="inlineStr">
        <is>
          <t>Less: Unamortized discount and debt issuance costs</t>
        </is>
      </c>
      <c r="B5" s="5" t="n">
        <v>913</v>
      </c>
      <c r="C5" s="5" t="n">
        <v>1150</v>
      </c>
    </row>
    <row r="6">
      <c r="A6" s="4" t="inlineStr">
        <is>
          <t>Less: Debt, current portion</t>
        </is>
      </c>
      <c r="B6" s="5" t="n">
        <v>9194</v>
      </c>
      <c r="C6" s="5" t="n">
        <v>7500</v>
      </c>
    </row>
    <row r="7">
      <c r="A7" s="4" t="inlineStr">
        <is>
          <t>Debt, net of current portion</t>
        </is>
      </c>
      <c r="B7" s="6" t="n">
        <v>478919</v>
      </c>
      <c r="C7" s="6" t="n">
        <v>459600</v>
      </c>
    </row>
    <row r="8">
      <c r="A8" s="4" t="inlineStr">
        <is>
          <t>Weighted average effective interest rate</t>
        </is>
      </c>
      <c r="B8" s="4" t="inlineStr">
        <is>
          <t>2.78%</t>
        </is>
      </c>
      <c r="C8" s="4" t="inlineStr">
        <is>
          <t>3.18%</t>
        </is>
      </c>
    </row>
    <row r="9">
      <c r="A9" s="4" t="inlineStr">
        <is>
          <t>Revolving credit loans [Member]</t>
        </is>
      </c>
    </row>
    <row r="10">
      <c r="A10" s="3" t="inlineStr">
        <is>
          <t>Line of Credit Facility [Line Items]</t>
        </is>
      </c>
    </row>
    <row r="11">
      <c r="A11" s="4" t="inlineStr">
        <is>
          <t>Debt, gross</t>
        </is>
      </c>
      <c r="B11" s="6" t="n">
        <v>207600</v>
      </c>
      <c r="C11" s="6" t="n">
        <v>187000</v>
      </c>
    </row>
    <row r="12">
      <c r="A12" s="4" t="inlineStr">
        <is>
          <t>Weighted average effective interest rate</t>
        </is>
      </c>
      <c r="B12" s="4" t="inlineStr">
        <is>
          <t>2.41%</t>
        </is>
      </c>
      <c r="C12" s="4" t="inlineStr">
        <is>
          <t>3.11%</t>
        </is>
      </c>
    </row>
    <row r="13">
      <c r="A13" s="4" t="inlineStr">
        <is>
          <t>Term loans [Member]</t>
        </is>
      </c>
    </row>
    <row r="14">
      <c r="A14" s="3" t="inlineStr">
        <is>
          <t>Line of Credit Facility [Line Items]</t>
        </is>
      </c>
    </row>
    <row r="15">
      <c r="A15" s="4" t="inlineStr">
        <is>
          <t>Debt, gross</t>
        </is>
      </c>
      <c r="B15" s="6" t="n">
        <v>277500</v>
      </c>
      <c r="C15" s="6" t="n">
        <v>281250</v>
      </c>
    </row>
    <row r="16">
      <c r="A16" s="4" t="inlineStr">
        <is>
          <t>Weighted average effective interest rate</t>
        </is>
      </c>
      <c r="B16" s="4" t="inlineStr">
        <is>
          <t>3.02%</t>
        </is>
      </c>
      <c r="C16" s="4" t="inlineStr">
        <is>
          <t>3.22%</t>
        </is>
      </c>
    </row>
    <row r="17">
      <c r="A17" s="4" t="inlineStr">
        <is>
          <t>Loans payable [Member]</t>
        </is>
      </c>
    </row>
    <row r="18">
      <c r="A18" s="3" t="inlineStr">
        <is>
          <t>Line of Credit Facility [Line Items]</t>
        </is>
      </c>
    </row>
    <row r="19">
      <c r="A19" s="4" t="inlineStr">
        <is>
          <t>Weighted average effective interest rate</t>
        </is>
      </c>
      <c r="B19" s="4" t="inlineStr">
        <is>
          <t>5.00%</t>
        </is>
      </c>
      <c r="C19" s="4" t="inlineStr">
        <is>
          <t>0.00%</t>
        </is>
      </c>
    </row>
    <row r="20">
      <c r="A20" s="4" t="inlineStr">
        <is>
          <t>Short-term debt [Member]</t>
        </is>
      </c>
    </row>
    <row r="21">
      <c r="A21" s="3" t="inlineStr">
        <is>
          <t>Line of Credit Facility [Line Items]</t>
        </is>
      </c>
    </row>
    <row r="22">
      <c r="A22" s="4" t="inlineStr">
        <is>
          <t>Weighted average effective interest rate</t>
        </is>
      </c>
      <c r="B22" s="4" t="inlineStr">
        <is>
          <t>2.29%</t>
        </is>
      </c>
      <c r="C22" s="4" t="inlineStr">
        <is>
          <t>3.05%</t>
        </is>
      </c>
    </row>
    <row r="23">
      <c r="A23" s="4" t="inlineStr">
        <is>
          <t>Long-term debt [Member]</t>
        </is>
      </c>
    </row>
    <row r="24">
      <c r="A24" s="3" t="inlineStr">
        <is>
          <t>Line of Credit Facility [Line Items]</t>
        </is>
      </c>
    </row>
    <row r="25">
      <c r="A25" s="4" t="inlineStr">
        <is>
          <t>Weighted average effective interest rate</t>
        </is>
      </c>
      <c r="B25" s="4" t="inlineStr">
        <is>
          <t>2.78%</t>
        </is>
      </c>
      <c r="C25" s="4" t="inlineStr">
        <is>
          <t>3.1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Debt (Annual Maturities Related to Credit Facility) (Details) $ in Thousands</t>
        </is>
      </c>
      <c r="B1" s="2" t="inlineStr">
        <is>
          <t>Jun. 30, 2020USD ($)</t>
        </is>
      </c>
    </row>
    <row r="2">
      <c r="A2" s="3" t="inlineStr">
        <is>
          <t>Debt Disclosure [Abstract]</t>
        </is>
      </c>
    </row>
    <row r="3">
      <c r="A3" s="4" t="inlineStr">
        <is>
          <t>2020 - remaining</t>
        </is>
      </c>
      <c r="B3" s="6" t="n">
        <v>3750</v>
      </c>
    </row>
    <row r="4">
      <c r="A4" s="4" t="inlineStr">
        <is>
          <t>2021</t>
        </is>
      </c>
      <c r="B4" s="5" t="n">
        <v>9194</v>
      </c>
    </row>
    <row r="5">
      <c r="A5" s="4" t="inlineStr">
        <is>
          <t>2022</t>
        </is>
      </c>
      <c r="B5" s="5" t="n">
        <v>475544</v>
      </c>
    </row>
    <row r="6">
      <c r="A6" s="4" t="inlineStr">
        <is>
          <t>2023</t>
        </is>
      </c>
      <c r="B6" s="5" t="n">
        <v>538</v>
      </c>
    </row>
    <row r="7">
      <c r="A7" s="4" t="inlineStr">
        <is>
          <t>2024</t>
        </is>
      </c>
      <c r="B7" s="5" t="n">
        <v>0</v>
      </c>
    </row>
    <row r="8">
      <c r="A8" s="4" t="inlineStr">
        <is>
          <t>Thereafter</t>
        </is>
      </c>
      <c r="B8" s="5" t="n">
        <v>0</v>
      </c>
    </row>
    <row r="9">
      <c r="A9" s="4" t="inlineStr">
        <is>
          <t>Total required maturities</t>
        </is>
      </c>
      <c r="B9" s="6" t="n">
        <v>4890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 $ in Millions</t>
        </is>
      </c>
      <c r="B1" s="2" t="inlineStr">
        <is>
          <t>6 Months Ended</t>
        </is>
      </c>
    </row>
    <row r="2">
      <c r="B2" s="2" t="inlineStr">
        <is>
          <t>Jun. 30, 2020</t>
        </is>
      </c>
      <c r="C2" s="2" t="inlineStr">
        <is>
          <t>Jun. 30, 2019</t>
        </is>
      </c>
    </row>
    <row r="3">
      <c r="A3" s="3" t="inlineStr">
        <is>
          <t>Derivative Instruments and Hedging Activities Disclosure [Abstract]</t>
        </is>
      </c>
    </row>
    <row r="4">
      <c r="A4" s="4" t="inlineStr">
        <is>
          <t>Accumulated other comprehensive loss expected to be reclassified into earnings within next 12 months</t>
        </is>
      </c>
      <c r="B4" s="9" t="n">
        <v>-5.1</v>
      </c>
    </row>
    <row r="5">
      <c r="A5" s="4" t="inlineStr">
        <is>
          <t>Ineffective portion of interest rate swap(s)</t>
        </is>
      </c>
      <c r="B5" s="6" t="n">
        <v>0</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Derivative Instruments (Schedule of Interest Rate Swaps) (Details) - USD ($) $ in Thousands</t>
        </is>
      </c>
      <c r="B1" s="2" t="inlineStr">
        <is>
          <t>Jun. 30, 2020</t>
        </is>
      </c>
      <c r="C1" s="2" t="inlineStr">
        <is>
          <t>Jun. 30, 2019</t>
        </is>
      </c>
      <c r="D1" s="2" t="inlineStr">
        <is>
          <t>Feb. 28, 2018</t>
        </is>
      </c>
      <c r="E1" s="2" t="inlineStr">
        <is>
          <t>Jul. 31, 2017</t>
        </is>
      </c>
    </row>
    <row r="2">
      <c r="A2" s="3" t="inlineStr">
        <is>
          <t>Derivative Instruments and Hedging Activities Disclosures [Line Items]</t>
        </is>
      </c>
    </row>
    <row r="3">
      <c r="A3" s="4" t="inlineStr">
        <is>
          <t>Derivative, notional amount</t>
        </is>
      </c>
      <c r="B3" s="6" t="n">
        <v>275000</v>
      </c>
    </row>
    <row r="4">
      <c r="A4" s="4" t="inlineStr">
        <is>
          <t>July 2017 Swap [Member]</t>
        </is>
      </c>
    </row>
    <row r="5">
      <c r="A5" s="3" t="inlineStr">
        <is>
          <t>Derivative Instruments and Hedging Activities Disclosures [Line Items]</t>
        </is>
      </c>
    </row>
    <row r="6">
      <c r="A6" s="4" t="inlineStr">
        <is>
          <t>Derivative, notional amount</t>
        </is>
      </c>
      <c r="E6" s="6" t="n">
        <v>150000</v>
      </c>
    </row>
    <row r="7">
      <c r="A7" s="4" t="inlineStr">
        <is>
          <t>February 2018 Swap [Member]</t>
        </is>
      </c>
    </row>
    <row r="8">
      <c r="A8" s="3" t="inlineStr">
        <is>
          <t>Derivative Instruments and Hedging Activities Disclosures [Line Items]</t>
        </is>
      </c>
    </row>
    <row r="9">
      <c r="A9" s="4" t="inlineStr">
        <is>
          <t>Derivative, notional amount</t>
        </is>
      </c>
      <c r="D9" s="6" t="n">
        <v>50000</v>
      </c>
    </row>
    <row r="10">
      <c r="A10" s="4" t="inlineStr">
        <is>
          <t>June 2019 Swap [Member]</t>
        </is>
      </c>
    </row>
    <row r="11">
      <c r="A11" s="3" t="inlineStr">
        <is>
          <t>Derivative Instruments and Hedging Activities Disclosures [Line Items]</t>
        </is>
      </c>
    </row>
    <row r="12">
      <c r="A12" s="4" t="inlineStr">
        <is>
          <t>Derivative, notional amount</t>
        </is>
      </c>
      <c r="C12" s="6"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6 Months Ended</t>
        </is>
      </c>
    </row>
    <row r="2">
      <c r="B2" s="2" t="inlineStr">
        <is>
          <t>Jun. 30, 2020USD ($)</t>
        </is>
      </c>
      <c r="C2" s="2" t="inlineStr">
        <is>
          <t>Jun. 30, 2019USD ($)</t>
        </is>
      </c>
    </row>
    <row r="3">
      <c r="A3" s="3" t="inlineStr">
        <is>
          <t>Cash flows from operating activities</t>
        </is>
      </c>
    </row>
    <row r="4">
      <c r="A4" s="4" t="inlineStr">
        <is>
          <t>Net income</t>
        </is>
      </c>
      <c r="B4" s="6" t="n">
        <v>16462</v>
      </c>
      <c r="C4" s="6" t="n">
        <v>6018</v>
      </c>
    </row>
    <row r="5">
      <c r="A5" s="3" t="inlineStr">
        <is>
          <t>Adjustments to reconcile net income to net cash provided by operating activities:</t>
        </is>
      </c>
    </row>
    <row r="6">
      <c r="A6" s="4" t="inlineStr">
        <is>
          <t>Depreciation and amortization</t>
        </is>
      </c>
      <c r="B6" s="5" t="n">
        <v>46088</v>
      </c>
      <c r="C6" s="5" t="n">
        <v>43113</v>
      </c>
    </row>
    <row r="7">
      <c r="A7" s="4" t="inlineStr">
        <is>
          <t>Provision for doubtful accounts and sales returns</t>
        </is>
      </c>
      <c r="B7" s="5" t="n">
        <v>6677</v>
      </c>
      <c r="C7" s="5" t="n">
        <v>4646</v>
      </c>
    </row>
    <row r="8">
      <c r="A8" s="4" t="inlineStr">
        <is>
          <t>Stock-based compensation expense</t>
        </is>
      </c>
      <c r="B8" s="5" t="n">
        <v>33713</v>
      </c>
      <c r="C8" s="5" t="n">
        <v>28755</v>
      </c>
    </row>
    <row r="9">
      <c r="A9" s="4" t="inlineStr">
        <is>
          <t>Deferred taxes</t>
        </is>
      </c>
      <c r="B9" s="5" t="n">
        <v>1945</v>
      </c>
      <c r="C9" s="5" t="n">
        <v>465</v>
      </c>
    </row>
    <row r="10">
      <c r="A10" s="4" t="inlineStr">
        <is>
          <t>Amortization of deferred financing costs and discount</t>
        </is>
      </c>
      <c r="B10" s="5" t="n">
        <v>376</v>
      </c>
      <c r="C10" s="5" t="n">
        <v>376</v>
      </c>
    </row>
    <row r="11">
      <c r="A11" s="4" t="inlineStr">
        <is>
          <t>Other non-cash adjustments</t>
        </is>
      </c>
      <c r="B11" s="5" t="n">
        <v>477</v>
      </c>
      <c r="C11" s="5" t="n">
        <v>1982</v>
      </c>
    </row>
    <row r="12">
      <c r="A12" s="3" t="inlineStr">
        <is>
          <t>Changes in operating assets and liabilities, net of acquisition and disposal of businesses:</t>
        </is>
      </c>
    </row>
    <row r="13">
      <c r="A13" s="4" t="inlineStr">
        <is>
          <t>Accounts receivable</t>
        </is>
      </c>
      <c r="B13" s="5" t="n">
        <v>-48167</v>
      </c>
      <c r="C13" s="5" t="n">
        <v>-45071</v>
      </c>
    </row>
    <row r="14">
      <c r="A14" s="4" t="inlineStr">
        <is>
          <t>Prepaid expenses and other assets</t>
        </is>
      </c>
      <c r="B14" s="5" t="n">
        <v>-7068</v>
      </c>
      <c r="C14" s="5" t="n">
        <v>-12725</v>
      </c>
    </row>
    <row r="15">
      <c r="A15" s="4" t="inlineStr">
        <is>
          <t>Trade accounts payable</t>
        </is>
      </c>
      <c r="B15" s="5" t="n">
        <v>-8984</v>
      </c>
      <c r="C15" s="5" t="n">
        <v>216</v>
      </c>
    </row>
    <row r="16">
      <c r="A16" s="4" t="inlineStr">
        <is>
          <t>Accrued expenses and other liabilities</t>
        </is>
      </c>
      <c r="B16" s="5" t="n">
        <v>-26520</v>
      </c>
      <c r="C16" s="5" t="n">
        <v>-9014</v>
      </c>
    </row>
    <row r="17">
      <c r="A17" s="4" t="inlineStr">
        <is>
          <t>Deferred revenue</t>
        </is>
      </c>
      <c r="B17" s="5" t="n">
        <v>22489</v>
      </c>
      <c r="C17" s="5" t="n">
        <v>26328</v>
      </c>
    </row>
    <row r="18">
      <c r="A18" s="4" t="inlineStr">
        <is>
          <t>Net cash provided by operating activities</t>
        </is>
      </c>
      <c r="B18" s="5" t="n">
        <v>37488</v>
      </c>
      <c r="C18" s="5" t="n">
        <v>45089</v>
      </c>
    </row>
    <row r="19">
      <c r="A19" s="3" t="inlineStr">
        <is>
          <t>Cash flows from investing activities</t>
        </is>
      </c>
    </row>
    <row r="20">
      <c r="A20" s="4" t="inlineStr">
        <is>
          <t>Purchase of property and equipment</t>
        </is>
      </c>
      <c r="B20" s="5" t="n">
        <v>-5887</v>
      </c>
      <c r="C20" s="5" t="n">
        <v>-6375</v>
      </c>
    </row>
    <row r="21">
      <c r="A21" s="4" t="inlineStr">
        <is>
          <t>Capitalized software development costs</t>
        </is>
      </c>
      <c r="B21" s="5" t="n">
        <v>-21679</v>
      </c>
      <c r="C21" s="5" t="n">
        <v>-23206</v>
      </c>
    </row>
    <row r="22">
      <c r="A22" s="4" t="inlineStr">
        <is>
          <t>Purchase of net assets of acquired companies, net of cash and restricted cash acquired</t>
        </is>
      </c>
      <c r="B22" s="5" t="n">
        <v>0</v>
      </c>
      <c r="C22" s="5" t="n">
        <v>-109386</v>
      </c>
    </row>
    <row r="23">
      <c r="A23" s="4" t="inlineStr">
        <is>
          <t>Other Investing activities</t>
        </is>
      </c>
      <c r="B23" s="5" t="n">
        <v>0</v>
      </c>
      <c r="C23" s="5" t="n">
        <v>-500</v>
      </c>
    </row>
    <row r="24">
      <c r="A24" s="4" t="inlineStr">
        <is>
          <t>Net cash used in investing activities</t>
        </is>
      </c>
      <c r="B24" s="5" t="n">
        <v>-27566</v>
      </c>
      <c r="C24" s="5" t="n">
        <v>-138467</v>
      </c>
    </row>
    <row r="25">
      <c r="A25" s="3" t="inlineStr">
        <is>
          <t>Cash flows from financing activities</t>
        </is>
      </c>
    </row>
    <row r="26">
      <c r="A26" s="4" t="inlineStr">
        <is>
          <t>Proceeds from issuance of debt</t>
        </is>
      </c>
      <c r="B26" s="5" t="n">
        <v>202100</v>
      </c>
      <c r="C26" s="5" t="n">
        <v>329100</v>
      </c>
    </row>
    <row r="27">
      <c r="A27" s="4" t="inlineStr">
        <is>
          <t>Payments on debt</t>
        </is>
      </c>
      <c r="B27" s="5" t="n">
        <v>-185250</v>
      </c>
      <c r="C27" s="5" t="n">
        <v>-155150</v>
      </c>
    </row>
    <row r="28">
      <c r="A28" s="4" t="inlineStr">
        <is>
          <t>Employee taxes paid for withheld shares upon equity award settlement</t>
        </is>
      </c>
      <c r="B28" s="5" t="n">
        <v>-20996</v>
      </c>
      <c r="C28" s="5" t="n">
        <v>-19760</v>
      </c>
    </row>
    <row r="29">
      <c r="A29" s="4" t="inlineStr">
        <is>
          <t>Proceeds from exercise of stock options</t>
        </is>
      </c>
      <c r="B29" s="5" t="n">
        <v>4</v>
      </c>
      <c r="C29" s="5" t="n">
        <v>6</v>
      </c>
    </row>
    <row r="30">
      <c r="A30" s="4" t="inlineStr">
        <is>
          <t>Change in due to customers</t>
        </is>
      </c>
      <c r="B30" s="5" t="n">
        <v>-121612</v>
      </c>
      <c r="C30" s="5" t="n">
        <v>-107808</v>
      </c>
    </row>
    <row r="31">
      <c r="A31" s="4" t="inlineStr">
        <is>
          <t>Change in customer funds receivable</t>
        </is>
      </c>
      <c r="B31" s="5" t="n">
        <v>-828</v>
      </c>
      <c r="C31" s="5" t="n">
        <v>-3741</v>
      </c>
    </row>
    <row r="32">
      <c r="A32" s="4" t="inlineStr">
        <is>
          <t>Dividend payments to stockholders</t>
        </is>
      </c>
      <c r="B32" s="5" t="n">
        <v>-5960</v>
      </c>
      <c r="C32" s="5" t="n">
        <v>-11802</v>
      </c>
    </row>
    <row r="33">
      <c r="A33" s="4" t="inlineStr">
        <is>
          <t>Net cash (used in) provided by financing activities</t>
        </is>
      </c>
      <c r="B33" s="5" t="n">
        <v>-132542</v>
      </c>
      <c r="C33" s="5" t="n">
        <v>30845</v>
      </c>
    </row>
    <row r="34">
      <c r="A34" s="4" t="inlineStr">
        <is>
          <t>Effect of exchange rate on cash, cash equivalents and restricted cash</t>
        </is>
      </c>
      <c r="B34" s="5" t="n">
        <v>-2229</v>
      </c>
      <c r="C34" s="5" t="n">
        <v>-526</v>
      </c>
    </row>
    <row r="35">
      <c r="A35" s="4" t="inlineStr">
        <is>
          <t>Net decrease in cash, cash equivalents and restricted cash</t>
        </is>
      </c>
      <c r="B35" s="5" t="n">
        <v>-124849</v>
      </c>
      <c r="C35" s="5" t="n">
        <v>-63059</v>
      </c>
    </row>
    <row r="36">
      <c r="A36" s="4" t="inlineStr">
        <is>
          <t>Cash, cash equivalents and restricted cash, beginning of period</t>
        </is>
      </c>
      <c r="B36" s="5" t="n">
        <v>577295</v>
      </c>
      <c r="C36" s="5" t="n">
        <v>449846</v>
      </c>
    </row>
    <row r="37">
      <c r="A37" s="4" t="inlineStr">
        <is>
          <t>Cash, cash equivalents and restricted cash, end of period</t>
        </is>
      </c>
      <c r="B37" s="5" t="n">
        <v>452446</v>
      </c>
      <c r="C37" s="6" t="n">
        <v>386787</v>
      </c>
    </row>
    <row r="38">
      <c r="A38" s="3" t="inlineStr">
        <is>
          <t>Cash, Cash Equivalents, Restricted Cash and Restricted Cash Equivalents [Abstract]</t>
        </is>
      </c>
    </row>
    <row r="39">
      <c r="A39" s="4" t="inlineStr">
        <is>
          <t>Cash and cash equivalents</t>
        </is>
      </c>
      <c r="B39" s="5" t="n">
        <v>30531</v>
      </c>
    </row>
    <row r="40">
      <c r="A40" s="4" t="inlineStr">
        <is>
          <t>Restricted cash due to customers</t>
        </is>
      </c>
      <c r="B40" s="5" t="n">
        <v>421915</v>
      </c>
    </row>
    <row r="41">
      <c r="A41" s="4" t="inlineStr">
        <is>
          <t>Total cash, cash equivalents and restricted cash in the statement of cash flows</t>
        </is>
      </c>
      <c r="B41" s="6" t="n">
        <v>4524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USD ($) $ in Thousands</t>
        </is>
      </c>
      <c r="B1" s="2" t="inlineStr">
        <is>
          <t>Jun. 30, 2020</t>
        </is>
      </c>
      <c r="C1" s="2" t="inlineStr">
        <is>
          <t>Dec. 31, 2019</t>
        </is>
      </c>
    </row>
    <row r="2">
      <c r="A2" s="3" t="inlineStr">
        <is>
          <t>Derivatives, Fair Value [Line Items]</t>
        </is>
      </c>
    </row>
    <row r="3">
      <c r="A3" s="4" t="inlineStr">
        <is>
          <t>Derivative liabilities, long-term portion</t>
        </is>
      </c>
      <c r="B3" s="6" t="n">
        <v>5233</v>
      </c>
      <c r="C3" s="6" t="n">
        <v>1757</v>
      </c>
    </row>
    <row r="4">
      <c r="A4" s="4" t="inlineStr">
        <is>
          <t>Designated as hedging instrument [Member] | Interest rate swap [Member]</t>
        </is>
      </c>
    </row>
    <row r="5">
      <c r="A5" s="3" t="inlineStr">
        <is>
          <t>Derivatives, Fair Value [Line Items]</t>
        </is>
      </c>
    </row>
    <row r="6">
      <c r="A6" s="4" t="inlineStr">
        <is>
          <t>Derivative liabilities, fair value</t>
        </is>
      </c>
      <c r="B6" s="5" t="n">
        <v>5233</v>
      </c>
      <c r="C6" s="5" t="n">
        <v>1757</v>
      </c>
    </row>
    <row r="7">
      <c r="A7" s="4" t="inlineStr">
        <is>
          <t>Designated as hedging instrument [Member] | Interest rate swap [Member] | Accrued expenses and other current liabilities [Member]</t>
        </is>
      </c>
    </row>
    <row r="8">
      <c r="A8" s="3" t="inlineStr">
        <is>
          <t>Derivatives, Fair Value [Line Items]</t>
        </is>
      </c>
    </row>
    <row r="9">
      <c r="A9" s="4" t="inlineStr">
        <is>
          <t>Derivative liabilities, current</t>
        </is>
      </c>
      <c r="B9" s="5" t="n">
        <v>2515</v>
      </c>
      <c r="C9" s="5" t="n">
        <v>0</v>
      </c>
    </row>
    <row r="10">
      <c r="A10" s="4" t="inlineStr">
        <is>
          <t>Designated as hedging instrument [Member] | Interest rate swap [Member] | Other liabilities [Member]</t>
        </is>
      </c>
    </row>
    <row r="11">
      <c r="A11" s="3" t="inlineStr">
        <is>
          <t>Derivatives, Fair Value [Line Items]</t>
        </is>
      </c>
    </row>
    <row r="12">
      <c r="A12" s="4" t="inlineStr">
        <is>
          <t>Derivative liabilities, long-term portion</t>
        </is>
      </c>
      <c r="B12" s="6" t="n">
        <v>2718</v>
      </c>
      <c r="C12" s="6" t="n">
        <v>17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Derivative Instruments in Cash Flow Hedging Relationships) (Details) - Interest rate swap [Member] - Cash flow hedging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recognized in accumulated other comprehensive loss</t>
        </is>
      </c>
      <c r="D4" s="6" t="n">
        <v>-5233</v>
      </c>
      <c r="E4" s="6" t="n">
        <v>-1826</v>
      </c>
    </row>
    <row r="5">
      <c r="A5" s="4" t="inlineStr">
        <is>
          <t>Interest expense [Member]</t>
        </is>
      </c>
    </row>
    <row r="6">
      <c r="A6" s="3" t="inlineStr">
        <is>
          <t>Derivative Instruments, Gain (Loss) [Line Items]</t>
        </is>
      </c>
    </row>
    <row r="7">
      <c r="A7" s="4" t="inlineStr">
        <is>
          <t>Gain (loss) reclassified from accumulated other comprehensive loss into income</t>
        </is>
      </c>
      <c r="B7" s="6" t="n">
        <v>-1018</v>
      </c>
      <c r="C7" s="6" t="n">
        <v>244</v>
      </c>
      <c r="D7" s="6" t="n">
        <v>-1223</v>
      </c>
      <c r="E7" s="6" t="n">
        <v>4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 in Millions</t>
        </is>
      </c>
      <c r="B1" s="2" t="inlineStr">
        <is>
          <t>6 Months Ended</t>
        </is>
      </c>
    </row>
    <row r="2">
      <c r="B2" s="2" t="inlineStr">
        <is>
          <t>Jun. 30, 2020USD ($)</t>
        </is>
      </c>
    </row>
    <row r="3">
      <c r="A3" s="3" t="inlineStr">
        <is>
          <t>Lessee, Lease, Description [Line Items]</t>
        </is>
      </c>
    </row>
    <row r="4">
      <c r="A4" s="4" t="inlineStr">
        <is>
          <t>Operating lease, lease not yet commenced, expense</t>
        </is>
      </c>
      <c r="B4" s="9" t="n">
        <v>0.9</v>
      </c>
    </row>
    <row r="5">
      <c r="A5" s="4" t="inlineStr">
        <is>
          <t>Maximum [Member]</t>
        </is>
      </c>
    </row>
    <row r="6">
      <c r="A6" s="3" t="inlineStr">
        <is>
          <t>Lessee, Lease, Description [Line Items]</t>
        </is>
      </c>
    </row>
    <row r="7">
      <c r="A7" s="4" t="inlineStr">
        <is>
          <t>Operating lease, lease not yet commenced, term of contract</t>
        </is>
      </c>
      <c r="B7" s="4" t="inlineStr">
        <is>
          <t>5 years</t>
        </is>
      </c>
    </row>
    <row r="8">
      <c r="A8" s="4" t="inlineStr">
        <is>
          <t>Third-party technology [Member]</t>
        </is>
      </c>
    </row>
    <row r="9">
      <c r="A9" s="3" t="inlineStr">
        <is>
          <t>Long-term Purchase Commitment [Line Items]</t>
        </is>
      </c>
    </row>
    <row r="10">
      <c r="A10" s="4" t="inlineStr">
        <is>
          <t>Remaining aggregate minimum purchase commitment</t>
        </is>
      </c>
      <c r="B10" s="9" t="n">
        <v>9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15" customWidth="1" min="5" max="5"/>
    <col width="14" customWidth="1" min="6" max="6"/>
  </cols>
  <sheetData>
    <row r="1">
      <c r="A1" s="1" t="inlineStr">
        <is>
          <t>Commitments and Contingencies (Components of Lease Expens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mmitments and Contingencies Disclosure [Abstract]</t>
        </is>
      </c>
    </row>
    <row r="4">
      <c r="A4" s="4" t="inlineStr">
        <is>
          <t>Operating lease cost</t>
        </is>
      </c>
      <c r="B4" s="4" t="inlineStr">
        <is>
          <t>[1]</t>
        </is>
      </c>
      <c r="C4" s="6" t="n">
        <v>6281</v>
      </c>
      <c r="D4" s="6" t="n">
        <v>5894</v>
      </c>
      <c r="E4" s="6" t="n">
        <v>12592</v>
      </c>
      <c r="F4" s="6" t="n">
        <v>11894</v>
      </c>
    </row>
    <row r="5">
      <c r="A5" s="4" t="inlineStr">
        <is>
          <t>Variable lease cost</t>
        </is>
      </c>
      <c r="C5" s="5" t="n">
        <v>1113</v>
      </c>
      <c r="D5" s="5" t="n">
        <v>988</v>
      </c>
      <c r="E5" s="5" t="n">
        <v>2371</v>
      </c>
      <c r="F5" s="5" t="n">
        <v>1979</v>
      </c>
    </row>
    <row r="6">
      <c r="A6" s="4" t="inlineStr">
        <is>
          <t>Sublease income</t>
        </is>
      </c>
      <c r="C6" s="5" t="n">
        <v>-940</v>
      </c>
      <c r="D6" s="5" t="n">
        <v>-755</v>
      </c>
      <c r="E6" s="5" t="n">
        <v>-1853</v>
      </c>
      <c r="F6" s="5" t="n">
        <v>-1459</v>
      </c>
    </row>
    <row r="7">
      <c r="A7" s="4" t="inlineStr">
        <is>
          <t>Net lease cost</t>
        </is>
      </c>
      <c r="C7" s="6" t="n">
        <v>6454</v>
      </c>
      <c r="D7" s="6" t="n">
        <v>6127</v>
      </c>
      <c r="E7" s="6" t="n">
        <v>13110</v>
      </c>
      <c r="F7" s="6" t="n">
        <v>12414</v>
      </c>
    </row>
    <row r="8"/>
    <row r="9">
      <c r="A9" s="4" t="inlineStr">
        <is>
          <t>[1]</t>
        </is>
      </c>
      <c r="B9" s="4" t="inlineStr">
        <is>
          <t>Includes short-term lease costs, which were immaterial.</t>
        </is>
      </c>
    </row>
  </sheetData>
  <mergeCells count="5">
    <mergeCell ref="A1:B2"/>
    <mergeCell ref="C1:D1"/>
    <mergeCell ref="E1:F1"/>
    <mergeCell ref="A8:E8"/>
    <mergeCell ref="B9:E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t>
        </is>
      </c>
      <c r="B4" s="6" t="n">
        <v>4496</v>
      </c>
      <c r="C4" s="6" t="n">
        <v>2733</v>
      </c>
      <c r="D4" s="6" t="n">
        <v>5192</v>
      </c>
      <c r="E4" s="6" t="n">
        <v>899</v>
      </c>
    </row>
    <row r="5">
      <c r="A5" s="4" t="inlineStr">
        <is>
          <t>Effective income tax rate</t>
        </is>
      </c>
      <c r="B5" s="4" t="inlineStr">
        <is>
          <t>27.60%</t>
        </is>
      </c>
      <c r="C5" s="4" t="inlineStr">
        <is>
          <t>27.70%</t>
        </is>
      </c>
      <c r="D5" s="4" t="inlineStr">
        <is>
          <t>24.00%</t>
        </is>
      </c>
      <c r="E5" s="4" t="inlineStr">
        <is>
          <t>13.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tock-based Compensation, Allocation of Recognized Period Costs [Line Items]</t>
        </is>
      </c>
    </row>
    <row r="4">
      <c r="A4" s="4" t="inlineStr">
        <is>
          <t>Allocated stock-based compensation expense</t>
        </is>
      </c>
      <c r="B4" s="6" t="n">
        <v>20133</v>
      </c>
      <c r="C4" s="6" t="n">
        <v>15029</v>
      </c>
      <c r="D4" s="6" t="n">
        <v>33713</v>
      </c>
      <c r="E4" s="6" t="n">
        <v>28755</v>
      </c>
    </row>
    <row r="5">
      <c r="A5" s="4" t="inlineStr">
        <is>
          <t>Cost of recurring [Member]</t>
        </is>
      </c>
    </row>
    <row r="6">
      <c r="A6" s="3" t="inlineStr">
        <is>
          <t>Employee Service Stock-based Compensation, Allocation of Recognized Period Costs [Line Items]</t>
        </is>
      </c>
    </row>
    <row r="7">
      <c r="A7" s="4" t="inlineStr">
        <is>
          <t>Allocated stock-based compensation expense</t>
        </is>
      </c>
      <c r="B7" s="5" t="n">
        <v>1151</v>
      </c>
      <c r="C7" s="5" t="n">
        <v>451</v>
      </c>
      <c r="D7" s="5" t="n">
        <v>1621</v>
      </c>
      <c r="E7" s="5" t="n">
        <v>963</v>
      </c>
    </row>
    <row r="8">
      <c r="A8" s="4" t="inlineStr">
        <is>
          <t>One-time services and other [Member]</t>
        </is>
      </c>
    </row>
    <row r="9">
      <c r="A9" s="3" t="inlineStr">
        <is>
          <t>Employee Service Stock-based Compensation, Allocation of Recognized Period Costs [Line Items]</t>
        </is>
      </c>
    </row>
    <row r="10">
      <c r="A10" s="4" t="inlineStr">
        <is>
          <t>Allocated stock-based compensation expense</t>
        </is>
      </c>
      <c r="B10" s="5" t="n">
        <v>1419</v>
      </c>
      <c r="C10" s="5" t="n">
        <v>340</v>
      </c>
      <c r="D10" s="5" t="n">
        <v>1814</v>
      </c>
      <c r="E10" s="5" t="n">
        <v>802</v>
      </c>
    </row>
    <row r="11">
      <c r="A11" s="4" t="inlineStr">
        <is>
          <t>Total included in cost of revenue [Member]</t>
        </is>
      </c>
    </row>
    <row r="12">
      <c r="A12" s="3" t="inlineStr">
        <is>
          <t>Employee Service Stock-based Compensation, Allocation of Recognized Period Costs [Line Items]</t>
        </is>
      </c>
    </row>
    <row r="13">
      <c r="A13" s="4" t="inlineStr">
        <is>
          <t>Allocated stock-based compensation expense</t>
        </is>
      </c>
      <c r="B13" s="5" t="n">
        <v>2570</v>
      </c>
      <c r="C13" s="5" t="n">
        <v>791</v>
      </c>
      <c r="D13" s="5" t="n">
        <v>3435</v>
      </c>
      <c r="E13" s="5" t="n">
        <v>1765</v>
      </c>
    </row>
    <row r="14">
      <c r="A14" s="4" t="inlineStr">
        <is>
          <t>Sales, marketing and customer success [Member]</t>
        </is>
      </c>
    </row>
    <row r="15">
      <c r="A15" s="3" t="inlineStr">
        <is>
          <t>Employee Service Stock-based Compensation, Allocation of Recognized Period Costs [Line Items]</t>
        </is>
      </c>
    </row>
    <row r="16">
      <c r="A16" s="4" t="inlineStr">
        <is>
          <t>Allocated stock-based compensation expense</t>
        </is>
      </c>
      <c r="B16" s="5" t="n">
        <v>3603</v>
      </c>
      <c r="C16" s="5" t="n">
        <v>2827</v>
      </c>
      <c r="D16" s="5" t="n">
        <v>6081</v>
      </c>
      <c r="E16" s="5" t="n">
        <v>5738</v>
      </c>
    </row>
    <row r="17">
      <c r="A17" s="4" t="inlineStr">
        <is>
          <t>Research and development [Member]</t>
        </is>
      </c>
    </row>
    <row r="18">
      <c r="A18" s="3" t="inlineStr">
        <is>
          <t>Employee Service Stock-based Compensation, Allocation of Recognized Period Costs [Line Items]</t>
        </is>
      </c>
    </row>
    <row r="19">
      <c r="A19" s="4" t="inlineStr">
        <is>
          <t>Allocated stock-based compensation expense</t>
        </is>
      </c>
      <c r="B19" s="5" t="n">
        <v>4348</v>
      </c>
      <c r="C19" s="5" t="n">
        <v>2753</v>
      </c>
      <c r="D19" s="5" t="n">
        <v>7147</v>
      </c>
      <c r="E19" s="5" t="n">
        <v>5427</v>
      </c>
    </row>
    <row r="20">
      <c r="A20" s="4" t="inlineStr">
        <is>
          <t>General and administrative [Member]</t>
        </is>
      </c>
    </row>
    <row r="21">
      <c r="A21" s="3" t="inlineStr">
        <is>
          <t>Employee Service Stock-based Compensation, Allocation of Recognized Period Costs [Line Items]</t>
        </is>
      </c>
    </row>
    <row r="22">
      <c r="A22" s="4" t="inlineStr">
        <is>
          <t>Allocated stock-based compensation expense</t>
        </is>
      </c>
      <c r="B22" s="5" t="n">
        <v>9612</v>
      </c>
      <c r="C22" s="5" t="n">
        <v>8658</v>
      </c>
      <c r="D22" s="5" t="n">
        <v>17050</v>
      </c>
      <c r="E22" s="5" t="n">
        <v>15825</v>
      </c>
    </row>
    <row r="23">
      <c r="A23" s="4" t="inlineStr">
        <is>
          <t>Total included in operating expenses [Member]</t>
        </is>
      </c>
    </row>
    <row r="24">
      <c r="A24" s="3" t="inlineStr">
        <is>
          <t>Employee Service Stock-based Compensation, Allocation of Recognized Period Costs [Line Items]</t>
        </is>
      </c>
    </row>
    <row r="25">
      <c r="A25" s="4" t="inlineStr">
        <is>
          <t>Allocated stock-based compensation expense</t>
        </is>
      </c>
      <c r="B25" s="6" t="n">
        <v>17563</v>
      </c>
      <c r="C25" s="6" t="n">
        <v>14238</v>
      </c>
      <c r="D25" s="6" t="n">
        <v>30278</v>
      </c>
      <c r="E25" s="6" t="n">
        <v>269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Details) - $ / shares</t>
        </is>
      </c>
      <c r="B1" s="2" t="inlineStr">
        <is>
          <t>Mar. 13, 2020</t>
        </is>
      </c>
      <c r="C1" s="2" t="inlineStr">
        <is>
          <t>Feb. 29, 2020</t>
        </is>
      </c>
    </row>
    <row r="2">
      <c r="A2" s="3" t="inlineStr">
        <is>
          <t>Equity [Abstract]</t>
        </is>
      </c>
    </row>
    <row r="3">
      <c r="A3" s="4" t="inlineStr">
        <is>
          <t>Annual dividend per share approved (in dollars per share)</t>
        </is>
      </c>
      <c r="C3" s="8" t="n">
        <v>0.48</v>
      </c>
    </row>
    <row r="4">
      <c r="A4" s="4" t="inlineStr">
        <is>
          <t>Dividends paid per share (in dollars per share)</t>
        </is>
      </c>
      <c r="B4" s="8" t="n">
        <v>0.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hanges in Accumulated Other Comprehensive Loss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Roll Forward]</t>
        </is>
      </c>
    </row>
    <row r="4">
      <c r="A4" s="4" t="inlineStr">
        <is>
          <t>Accumulated other comprehensive (loss) income, beginning of period</t>
        </is>
      </c>
      <c r="B4" s="6" t="n">
        <v>-14140</v>
      </c>
      <c r="C4" s="6" t="n">
        <v>-1452</v>
      </c>
      <c r="D4" s="6" t="n">
        <v>-5290</v>
      </c>
      <c r="E4" s="6" t="n">
        <v>-5110</v>
      </c>
    </row>
    <row r="5">
      <c r="A5" s="4" t="inlineStr">
        <is>
          <t>Translation adjustments</t>
        </is>
      </c>
      <c r="B5" s="5" t="n">
        <v>-887</v>
      </c>
      <c r="C5" s="5" t="n">
        <v>-6018</v>
      </c>
      <c r="D5" s="5" t="n">
        <v>-6615</v>
      </c>
      <c r="E5" s="5" t="n">
        <v>-1428</v>
      </c>
    </row>
    <row r="6">
      <c r="A6" s="4" t="inlineStr">
        <is>
          <t>Accumulated other comprehensive income (loss), end of period</t>
        </is>
      </c>
      <c r="B6" s="5" t="n">
        <v>-14476</v>
      </c>
      <c r="C6" s="5" t="n">
        <v>-9409</v>
      </c>
      <c r="D6" s="5" t="n">
        <v>-14476</v>
      </c>
      <c r="E6" s="5" t="n">
        <v>-9409</v>
      </c>
    </row>
    <row r="7">
      <c r="A7" s="4" t="inlineStr">
        <is>
          <t>Gains and losses on cash flow hedges [Member]</t>
        </is>
      </c>
    </row>
    <row r="8">
      <c r="A8" s="3" t="inlineStr">
        <is>
          <t>Accumulated Other Comprehensive Income [Roll Forward]</t>
        </is>
      </c>
    </row>
    <row r="9">
      <c r="A9" s="4" t="inlineStr">
        <is>
          <t>Accumulated other comprehensive (loss) income, beginning of period</t>
        </is>
      </c>
      <c r="B9" s="5" t="n">
        <v>-4445</v>
      </c>
      <c r="C9" s="5" t="n">
        <v>566</v>
      </c>
      <c r="D9" s="5" t="n">
        <v>-1323</v>
      </c>
      <c r="E9" s="5" t="n">
        <v>1498</v>
      </c>
    </row>
    <row r="10">
      <c r="A10" s="4" t="inlineStr">
        <is>
          <t>Other comprehensive (loss) income before reclassifications, net of tax effects</t>
        </is>
      </c>
      <c r="B10" s="5" t="n">
        <v>-200</v>
      </c>
      <c r="C10" s="5" t="n">
        <v>-1759</v>
      </c>
      <c r="D10" s="5" t="n">
        <v>-3473</v>
      </c>
      <c r="E10" s="5" t="n">
        <v>-2522</v>
      </c>
    </row>
    <row r="11">
      <c r="A11" s="4" t="inlineStr">
        <is>
          <t>Amounts reclassified from accumulated other comprehensive loss to interest expense</t>
        </is>
      </c>
      <c r="B11" s="5" t="n">
        <v>1018</v>
      </c>
      <c r="C11" s="5" t="n">
        <v>-244</v>
      </c>
      <c r="D11" s="5" t="n">
        <v>1223</v>
      </c>
      <c r="E11" s="5" t="n">
        <v>-473</v>
      </c>
    </row>
    <row r="12">
      <c r="A12" s="4" t="inlineStr">
        <is>
          <t>Tax (benefit) expense included in provision for income taxes</t>
        </is>
      </c>
      <c r="B12" s="5" t="n">
        <v>-267</v>
      </c>
      <c r="C12" s="5" t="n">
        <v>64</v>
      </c>
      <c r="D12" s="5" t="n">
        <v>-321</v>
      </c>
      <c r="E12" s="5" t="n">
        <v>124</v>
      </c>
    </row>
    <row r="13">
      <c r="A13" s="4" t="inlineStr">
        <is>
          <t>Total amounts reclassified from accumulated other comprehensive loss</t>
        </is>
      </c>
      <c r="B13" s="5" t="n">
        <v>751</v>
      </c>
      <c r="C13" s="5" t="n">
        <v>-180</v>
      </c>
      <c r="D13" s="5" t="n">
        <v>902</v>
      </c>
      <c r="E13" s="5" t="n">
        <v>-349</v>
      </c>
    </row>
    <row r="14">
      <c r="A14" s="4" t="inlineStr">
        <is>
          <t>Net current-period other comprehensive income (loss)</t>
        </is>
      </c>
      <c r="B14" s="5" t="n">
        <v>551</v>
      </c>
      <c r="C14" s="5" t="n">
        <v>-1939</v>
      </c>
      <c r="D14" s="5" t="n">
        <v>-2571</v>
      </c>
      <c r="E14" s="5" t="n">
        <v>-2871</v>
      </c>
    </row>
    <row r="15">
      <c r="A15" s="4" t="inlineStr">
        <is>
          <t>Accumulated other comprehensive income (loss), end of period</t>
        </is>
      </c>
      <c r="B15" s="5" t="n">
        <v>-3894</v>
      </c>
      <c r="C15" s="5" t="n">
        <v>-1373</v>
      </c>
      <c r="D15" s="5" t="n">
        <v>-3894</v>
      </c>
      <c r="E15" s="5" t="n">
        <v>-1373</v>
      </c>
    </row>
    <row r="16">
      <c r="A16" s="4" t="inlineStr">
        <is>
          <t>Unrealized gains, tax effects</t>
        </is>
      </c>
      <c r="B16" s="5" t="n">
        <v>71</v>
      </c>
      <c r="C16" s="5" t="n">
        <v>628</v>
      </c>
      <c r="D16" s="5" t="n">
        <v>1225</v>
      </c>
      <c r="E16" s="5" t="n">
        <v>904</v>
      </c>
    </row>
    <row r="17">
      <c r="A17" s="4" t="inlineStr">
        <is>
          <t>Foreign currency translation adjustment [Member]</t>
        </is>
      </c>
    </row>
    <row r="18">
      <c r="A18" s="3" t="inlineStr">
        <is>
          <t>Accumulated Other Comprehensive Income [Roll Forward]</t>
        </is>
      </c>
    </row>
    <row r="19">
      <c r="A19" s="4" t="inlineStr">
        <is>
          <t>Accumulated other comprehensive (loss) income, beginning of period</t>
        </is>
      </c>
      <c r="B19" s="5" t="n">
        <v>-9695</v>
      </c>
      <c r="C19" s="5" t="n">
        <v>-2018</v>
      </c>
      <c r="D19" s="5" t="n">
        <v>-3967</v>
      </c>
      <c r="E19" s="5" t="n">
        <v>-6608</v>
      </c>
    </row>
    <row r="20">
      <c r="A20" s="4" t="inlineStr">
        <is>
          <t>Translation adjustments</t>
        </is>
      </c>
      <c r="B20" s="5" t="n">
        <v>-887</v>
      </c>
      <c r="C20" s="5" t="n">
        <v>-6018</v>
      </c>
      <c r="D20" s="5" t="n">
        <v>-6615</v>
      </c>
      <c r="E20" s="5" t="n">
        <v>-1428</v>
      </c>
    </row>
    <row r="21">
      <c r="A21" s="4" t="inlineStr">
        <is>
          <t>Accumulated other comprehensive income (loss), end of period</t>
        </is>
      </c>
      <c r="B21" s="6" t="n">
        <v>-10582</v>
      </c>
      <c r="C21" s="6" t="n">
        <v>-8036</v>
      </c>
      <c r="D21" s="6" t="n">
        <v>-10582</v>
      </c>
      <c r="E21" s="6" t="n">
        <v>-80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in Millions</t>
        </is>
      </c>
      <c r="B1" s="2" t="inlineStr">
        <is>
          <t>6 Months Ended</t>
        </is>
      </c>
    </row>
    <row r="2">
      <c r="B2" s="2" t="inlineStr">
        <is>
          <t>Jun. 30, 2020USD ($)</t>
        </is>
      </c>
    </row>
    <row r="3">
      <c r="A3" s="3" t="inlineStr">
        <is>
          <t>Revenue, Remaining Performance Obligation, Expected Timing of Satisfaction [Line Items]</t>
        </is>
      </c>
    </row>
    <row r="4">
      <c r="A4" s="4" t="inlineStr">
        <is>
          <t>Revenue recognized that was included in deferred revenue at beginning of period</t>
        </is>
      </c>
      <c r="B4" s="6" t="n">
        <v>219</v>
      </c>
    </row>
    <row r="5">
      <c r="A5" s="4" t="inlineStr">
        <is>
          <t>Revenue, Remaining Performance Obligation, Expected Timing of Satisfaction, Start Date [Axis]: 2020-04-01</t>
        </is>
      </c>
    </row>
    <row r="6">
      <c r="A6" s="3" t="inlineStr">
        <is>
          <t>Revenue, Remaining Performance Obligation, Expected Timing of Satisfaction [Line Items]</t>
        </is>
      </c>
    </row>
    <row r="7">
      <c r="A7" s="4" t="inlineStr">
        <is>
          <t>Revenue, remaining performance obligation</t>
        </is>
      </c>
      <c r="B7" s="6" t="n">
        <v>854</v>
      </c>
    </row>
    <row r="8">
      <c r="A8" s="4" t="inlineStr">
        <is>
          <t>Revenue, remaining performance obligation, percentage to be recognized</t>
        </is>
      </c>
      <c r="B8" s="4" t="inlineStr">
        <is>
          <t>60.00%</t>
        </is>
      </c>
    </row>
    <row r="9">
      <c r="A9" s="4" t="inlineStr">
        <is>
          <t>Revenue, remaining performance obligation, expected timing of satisfaction</t>
        </is>
      </c>
      <c r="B9" s="4" t="inlineStr">
        <is>
          <t>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Jun. 30, 2020</t>
        </is>
      </c>
      <c r="C1" s="2" t="inlineStr">
        <is>
          <t>Dec. 31, 2019</t>
        </is>
      </c>
    </row>
    <row r="2">
      <c r="A2" s="3" t="inlineStr">
        <is>
          <t>Revenue from Contract with Customer [Abstract]</t>
        </is>
      </c>
    </row>
    <row r="3">
      <c r="A3" s="4" t="inlineStr">
        <is>
          <t>Total deferred revenue</t>
        </is>
      </c>
      <c r="B3" s="6" t="n">
        <v>337196</v>
      </c>
      <c r="C3" s="6" t="n">
        <v>316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55" customWidth="1" min="6" max="6"/>
    <col width="27"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income (loss) [Member]</t>
        </is>
      </c>
      <c r="G1" s="2" t="inlineStr">
        <is>
          <t>Retained earnings [Member]</t>
        </is>
      </c>
    </row>
    <row r="2">
      <c r="A2" s="4" t="inlineStr">
        <is>
          <t>Balance (in shares) at Dec. 31, 2018</t>
        </is>
      </c>
      <c r="C2" s="5" t="n">
        <v>59327633</v>
      </c>
    </row>
    <row r="3">
      <c r="A3" s="4" t="inlineStr">
        <is>
          <t>Balance at Dec. 31, 2018</t>
        </is>
      </c>
      <c r="B3" s="6" t="n">
        <v>373783</v>
      </c>
      <c r="C3" s="6" t="n">
        <v>59</v>
      </c>
      <c r="D3" s="6" t="n">
        <v>399241</v>
      </c>
      <c r="E3" s="6" t="n">
        <v>-266884</v>
      </c>
      <c r="F3" s="6" t="n">
        <v>-5110</v>
      </c>
      <c r="G3" s="6" t="n">
        <v>246477</v>
      </c>
    </row>
    <row r="4">
      <c r="A4" s="3" t="inlineStr">
        <is>
          <t>Increase (Decrease) in Stockholders' Equity [Roll Forward]</t>
        </is>
      </c>
    </row>
    <row r="5">
      <c r="A5" s="4" t="inlineStr">
        <is>
          <t>Net income</t>
        </is>
      </c>
      <c r="B5" s="5" t="n">
        <v>-1122</v>
      </c>
      <c r="G5" s="5" t="n">
        <v>-1122</v>
      </c>
    </row>
    <row r="6">
      <c r="A6" s="4" t="inlineStr">
        <is>
          <t>Payment of dividends</t>
        </is>
      </c>
      <c r="B6" s="5" t="n">
        <v>-5901</v>
      </c>
      <c r="G6" s="5" t="n">
        <v>-5901</v>
      </c>
    </row>
    <row r="7">
      <c r="A7" s="4" t="inlineStr">
        <is>
          <t>Exercise of stock options and stock appreciation rights and vesting of restricted stock units (in shares)</t>
        </is>
      </c>
      <c r="C7" s="5" t="n">
        <v>234453</v>
      </c>
    </row>
    <row r="8">
      <c r="A8" s="4" t="inlineStr">
        <is>
          <t>Exercise of stock options and stock appreciation rights and vesting of restricted stock units</t>
        </is>
      </c>
      <c r="B8" s="5" t="n">
        <v>3</v>
      </c>
      <c r="D8" s="5" t="n">
        <v>3</v>
      </c>
    </row>
    <row r="9">
      <c r="A9" s="4" t="inlineStr">
        <is>
          <t>Employee taxes paid for withheld shares upon equity award settlement</t>
        </is>
      </c>
      <c r="B9" s="5" t="n">
        <v>-18400</v>
      </c>
      <c r="E9" s="5" t="n">
        <v>-18400</v>
      </c>
    </row>
    <row r="10">
      <c r="A10" s="4" t="inlineStr">
        <is>
          <t>Stock-based compensation</t>
        </is>
      </c>
      <c r="B10" s="5" t="n">
        <v>13726</v>
      </c>
      <c r="D10" s="5" t="n">
        <v>13693</v>
      </c>
      <c r="G10" s="5" t="n">
        <v>33</v>
      </c>
    </row>
    <row r="11">
      <c r="A11" s="4" t="inlineStr">
        <is>
          <t>Restricted stock grants (in shares)</t>
        </is>
      </c>
      <c r="C11" s="5" t="n">
        <v>663906</v>
      </c>
    </row>
    <row r="12">
      <c r="A12" s="4" t="inlineStr">
        <is>
          <t>Restricted stock grants</t>
        </is>
      </c>
      <c r="B12" s="5" t="n">
        <v>1</v>
      </c>
      <c r="C12" s="6" t="n">
        <v>1</v>
      </c>
    </row>
    <row r="13">
      <c r="A13" s="4" t="inlineStr">
        <is>
          <t>Restricted stock cancellations (in shares)</t>
        </is>
      </c>
      <c r="C13" s="5" t="n">
        <v>-43314</v>
      </c>
    </row>
    <row r="14">
      <c r="A14" s="4" t="inlineStr">
        <is>
          <t>Other comprehensive income</t>
        </is>
      </c>
      <c r="B14" s="5" t="n">
        <v>3658</v>
      </c>
      <c r="F14" s="5" t="n">
        <v>3658</v>
      </c>
    </row>
    <row r="15">
      <c r="A15" s="4" t="inlineStr">
        <is>
          <t>Balance (in shares) at Mar. 31, 2019</t>
        </is>
      </c>
      <c r="C15" s="5" t="n">
        <v>60182678</v>
      </c>
    </row>
    <row r="16">
      <c r="A16" s="4" t="inlineStr">
        <is>
          <t>Balance at Mar. 31, 2019</t>
        </is>
      </c>
      <c r="B16" s="5" t="n">
        <v>365748</v>
      </c>
      <c r="C16" s="6" t="n">
        <v>60</v>
      </c>
      <c r="D16" s="5" t="n">
        <v>412937</v>
      </c>
      <c r="E16" s="5" t="n">
        <v>-285284</v>
      </c>
      <c r="F16" s="5" t="n">
        <v>-1452</v>
      </c>
      <c r="G16" s="5" t="n">
        <v>239487</v>
      </c>
    </row>
    <row r="17">
      <c r="A17" s="4" t="inlineStr">
        <is>
          <t>Balance (in shares) at Dec. 31, 2018</t>
        </is>
      </c>
      <c r="C17" s="5" t="n">
        <v>59327633</v>
      </c>
    </row>
    <row r="18">
      <c r="A18" s="4" t="inlineStr">
        <is>
          <t>Balance at Dec. 31, 2018</t>
        </is>
      </c>
      <c r="B18" s="5" t="n">
        <v>373783</v>
      </c>
      <c r="C18" s="6" t="n">
        <v>59</v>
      </c>
      <c r="D18" s="5" t="n">
        <v>399241</v>
      </c>
      <c r="E18" s="5" t="n">
        <v>-266884</v>
      </c>
      <c r="F18" s="5" t="n">
        <v>-5110</v>
      </c>
      <c r="G18" s="5" t="n">
        <v>246477</v>
      </c>
    </row>
    <row r="19">
      <c r="A19" s="3" t="inlineStr">
        <is>
          <t>Increase (Decrease) in Stockholders' Equity [Roll Forward]</t>
        </is>
      </c>
    </row>
    <row r="20">
      <c r="A20" s="4" t="inlineStr">
        <is>
          <t>Net income</t>
        </is>
      </c>
      <c r="B20" s="5" t="n">
        <v>6018</v>
      </c>
    </row>
    <row r="21">
      <c r="A21" s="4" t="inlineStr">
        <is>
          <t>Balance (in shares) at Jun. 30, 2019</t>
        </is>
      </c>
      <c r="C21" s="5" t="n">
        <v>60187063</v>
      </c>
    </row>
    <row r="22">
      <c r="A22" s="4" t="inlineStr">
        <is>
          <t>Balance at Jun. 30, 2019</t>
        </is>
      </c>
      <c r="B22" s="5" t="n">
        <v>372702</v>
      </c>
      <c r="C22" s="6" t="n">
        <v>60</v>
      </c>
      <c r="D22" s="5" t="n">
        <v>427950</v>
      </c>
      <c r="E22" s="5" t="n">
        <v>-286644</v>
      </c>
      <c r="F22" s="5" t="n">
        <v>-9409</v>
      </c>
      <c r="G22" s="5" t="n">
        <v>240745</v>
      </c>
    </row>
    <row r="23">
      <c r="A23" s="4" t="inlineStr">
        <is>
          <t>Balance (in shares) at Mar. 31, 2019</t>
        </is>
      </c>
      <c r="C23" s="5" t="n">
        <v>60182678</v>
      </c>
    </row>
    <row r="24">
      <c r="A24" s="4" t="inlineStr">
        <is>
          <t>Balance at Mar. 31, 2019</t>
        </is>
      </c>
      <c r="B24" s="5" t="n">
        <v>365748</v>
      </c>
      <c r="C24" s="6" t="n">
        <v>60</v>
      </c>
      <c r="D24" s="5" t="n">
        <v>412937</v>
      </c>
      <c r="E24" s="5" t="n">
        <v>-285284</v>
      </c>
      <c r="F24" s="5" t="n">
        <v>-1452</v>
      </c>
      <c r="G24" s="5" t="n">
        <v>239487</v>
      </c>
    </row>
    <row r="25">
      <c r="A25" s="3" t="inlineStr">
        <is>
          <t>Increase (Decrease) in Stockholders' Equity [Roll Forward]</t>
        </is>
      </c>
    </row>
    <row r="26">
      <c r="A26" s="4" t="inlineStr">
        <is>
          <t>Net income</t>
        </is>
      </c>
      <c r="B26" s="5" t="n">
        <v>7140</v>
      </c>
      <c r="G26" s="5" t="n">
        <v>7140</v>
      </c>
    </row>
    <row r="27">
      <c r="A27" s="4" t="inlineStr">
        <is>
          <t>Payment of dividends</t>
        </is>
      </c>
      <c r="B27" s="5" t="n">
        <v>-5901</v>
      </c>
      <c r="G27" s="5" t="n">
        <v>-5901</v>
      </c>
    </row>
    <row r="28">
      <c r="A28" s="4" t="inlineStr">
        <is>
          <t>Exercise of stock options and stock appreciation rights and vesting of restricted stock units (in shares)</t>
        </is>
      </c>
      <c r="C28" s="5" t="n">
        <v>21726</v>
      </c>
    </row>
    <row r="29">
      <c r="A29" s="4" t="inlineStr">
        <is>
          <t>Exercise of stock options and stock appreciation rights and vesting of restricted stock units</t>
        </is>
      </c>
      <c r="B29" s="5" t="n">
        <v>3</v>
      </c>
      <c r="D29" s="5" t="n">
        <v>3</v>
      </c>
    </row>
    <row r="30">
      <c r="A30" s="4" t="inlineStr">
        <is>
          <t>Employee taxes paid for withheld shares upon equity award settlement</t>
        </is>
      </c>
      <c r="B30" s="5" t="n">
        <v>-1360</v>
      </c>
      <c r="E30" s="5" t="n">
        <v>-1360</v>
      </c>
    </row>
    <row r="31">
      <c r="A31" s="4" t="inlineStr">
        <is>
          <t>Stock-based compensation</t>
        </is>
      </c>
      <c r="B31" s="5" t="n">
        <v>15029</v>
      </c>
      <c r="D31" s="5" t="n">
        <v>15010</v>
      </c>
      <c r="G31" s="5" t="n">
        <v>19</v>
      </c>
    </row>
    <row r="32">
      <c r="A32" s="4" t="inlineStr">
        <is>
          <t>Restricted stock grants (in shares)</t>
        </is>
      </c>
      <c r="C32" s="5" t="n">
        <v>12405</v>
      </c>
    </row>
    <row r="33">
      <c r="A33" s="4" t="inlineStr">
        <is>
          <t>Restricted stock grants</t>
        </is>
      </c>
      <c r="B33" s="5" t="n">
        <v>0</v>
      </c>
      <c r="C33" s="6" t="n">
        <v>0</v>
      </c>
    </row>
    <row r="34">
      <c r="A34" s="4" t="inlineStr">
        <is>
          <t>Restricted stock cancellations (in shares)</t>
        </is>
      </c>
      <c r="C34" s="5" t="n">
        <v>-29746</v>
      </c>
    </row>
    <row r="35">
      <c r="A35" s="4" t="inlineStr">
        <is>
          <t>Other comprehensive income</t>
        </is>
      </c>
      <c r="B35" s="5" t="n">
        <v>-7957</v>
      </c>
      <c r="F35" s="5" t="n">
        <v>-7957</v>
      </c>
    </row>
    <row r="36">
      <c r="A36" s="4" t="inlineStr">
        <is>
          <t>Balance (in shares) at Jun. 30, 2019</t>
        </is>
      </c>
      <c r="C36" s="5" t="n">
        <v>60187063</v>
      </c>
    </row>
    <row r="37">
      <c r="A37" s="4" t="inlineStr">
        <is>
          <t>Balance at Jun. 30, 2019</t>
        </is>
      </c>
      <c r="B37" s="5" t="n">
        <v>372702</v>
      </c>
      <c r="C37" s="6" t="n">
        <v>60</v>
      </c>
      <c r="D37" s="5" t="n">
        <v>427950</v>
      </c>
      <c r="E37" s="5" t="n">
        <v>-286644</v>
      </c>
      <c r="F37" s="5" t="n">
        <v>-9409</v>
      </c>
      <c r="G37" s="5" t="n">
        <v>240745</v>
      </c>
    </row>
    <row r="38">
      <c r="A38" s="4" t="inlineStr">
        <is>
          <t>Balance (in shares) at Dec. 31, 2019</t>
        </is>
      </c>
      <c r="C38" s="5" t="n">
        <v>60206091</v>
      </c>
    </row>
    <row r="39">
      <c r="A39" s="4" t="inlineStr">
        <is>
          <t>Balance at Dec. 31, 2019</t>
        </is>
      </c>
      <c r="B39" s="5" t="n">
        <v>396764</v>
      </c>
      <c r="C39" s="6" t="n">
        <v>60</v>
      </c>
      <c r="D39" s="5" t="n">
        <v>457804</v>
      </c>
      <c r="E39" s="5" t="n">
        <v>-290665</v>
      </c>
      <c r="F39" s="5" t="n">
        <v>-5290</v>
      </c>
      <c r="G39" s="5" t="n">
        <v>234855</v>
      </c>
    </row>
    <row r="40">
      <c r="A40" s="3" t="inlineStr">
        <is>
          <t>Increase (Decrease) in Stockholders' Equity [Roll Forward]</t>
        </is>
      </c>
    </row>
    <row r="41">
      <c r="A41" s="4" t="inlineStr">
        <is>
          <t>Net income</t>
        </is>
      </c>
      <c r="B41" s="5" t="n">
        <v>4639</v>
      </c>
      <c r="G41" s="5" t="n">
        <v>4639</v>
      </c>
    </row>
    <row r="42">
      <c r="A42" s="4" t="inlineStr">
        <is>
          <t>Payment of dividends</t>
        </is>
      </c>
      <c r="B42" s="5" t="n">
        <v>-5960</v>
      </c>
      <c r="G42" s="5" t="n">
        <v>-5960</v>
      </c>
    </row>
    <row r="43">
      <c r="A43" s="4" t="inlineStr">
        <is>
          <t>Exercise of stock options and stock appreciation rights and vesting of restricted stock units (in shares)</t>
        </is>
      </c>
      <c r="C43" s="5" t="n">
        <v>210057</v>
      </c>
    </row>
    <row r="44">
      <c r="A44" s="4" t="inlineStr">
        <is>
          <t>Exercise of stock options and stock appreciation rights and vesting of restricted stock units</t>
        </is>
      </c>
      <c r="B44" s="5" t="n">
        <v>1</v>
      </c>
      <c r="D44" s="5" t="n">
        <v>1</v>
      </c>
    </row>
    <row r="45">
      <c r="A45" s="4" t="inlineStr">
        <is>
          <t>Employee taxes paid for withheld shares upon equity award settlement</t>
        </is>
      </c>
      <c r="B45" s="5" t="n">
        <v>-19782</v>
      </c>
      <c r="E45" s="5" t="n">
        <v>-19782</v>
      </c>
    </row>
    <row r="46">
      <c r="A46" s="4" t="inlineStr">
        <is>
          <t>Stock-based compensation</t>
        </is>
      </c>
      <c r="B46" s="5" t="n">
        <v>13580</v>
      </c>
      <c r="D46" s="5" t="n">
        <v>13539</v>
      </c>
      <c r="G46" s="5" t="n">
        <v>41</v>
      </c>
    </row>
    <row r="47">
      <c r="A47" s="4" t="inlineStr">
        <is>
          <t>Restricted stock grants (in shares)</t>
        </is>
      </c>
      <c r="C47" s="5" t="n">
        <v>563947</v>
      </c>
    </row>
    <row r="48">
      <c r="A48" s="4" t="inlineStr">
        <is>
          <t>Restricted stock grants</t>
        </is>
      </c>
      <c r="B48" s="5" t="n">
        <v>1</v>
      </c>
      <c r="C48" s="6" t="n">
        <v>1</v>
      </c>
    </row>
    <row r="49">
      <c r="A49" s="4" t="inlineStr">
        <is>
          <t>Restricted stock cancellations (in shares)</t>
        </is>
      </c>
      <c r="C49" s="5" t="n">
        <v>-47456</v>
      </c>
    </row>
    <row r="50">
      <c r="A50" s="4" t="inlineStr">
        <is>
          <t>Other comprehensive income</t>
        </is>
      </c>
      <c r="B50" s="5" t="n">
        <v>-8850</v>
      </c>
      <c r="F50" s="5" t="n">
        <v>-8850</v>
      </c>
    </row>
    <row r="51">
      <c r="A51" s="4" t="inlineStr">
        <is>
          <t>Balance (in shares) at Mar. 31, 2020</t>
        </is>
      </c>
      <c r="C51" s="5" t="n">
        <v>60932639</v>
      </c>
    </row>
    <row r="52">
      <c r="A52" s="4" t="inlineStr">
        <is>
          <t>Balance at Mar. 31, 2020</t>
        </is>
      </c>
      <c r="B52" s="5" t="n">
        <v>380393</v>
      </c>
      <c r="C52" s="6" t="n">
        <v>61</v>
      </c>
      <c r="D52" s="5" t="n">
        <v>471344</v>
      </c>
      <c r="E52" s="5" t="n">
        <v>-310447</v>
      </c>
      <c r="F52" s="5" t="n">
        <v>-14140</v>
      </c>
      <c r="G52" s="5" t="n">
        <v>233575</v>
      </c>
    </row>
    <row r="53">
      <c r="A53" s="4" t="inlineStr">
        <is>
          <t>Balance (in shares) at Dec. 31, 2019</t>
        </is>
      </c>
      <c r="C53" s="5" t="n">
        <v>60206091</v>
      </c>
    </row>
    <row r="54">
      <c r="A54" s="4" t="inlineStr">
        <is>
          <t>Balance at Dec. 31, 2019</t>
        </is>
      </c>
      <c r="B54" s="5" t="n">
        <v>396764</v>
      </c>
      <c r="C54" s="6" t="n">
        <v>60</v>
      </c>
      <c r="D54" s="5" t="n">
        <v>457804</v>
      </c>
      <c r="E54" s="5" t="n">
        <v>-290665</v>
      </c>
      <c r="F54" s="5" t="n">
        <v>-5290</v>
      </c>
      <c r="G54" s="5" t="n">
        <v>234855</v>
      </c>
    </row>
    <row r="55">
      <c r="A55" s="3" t="inlineStr">
        <is>
          <t>Increase (Decrease) in Stockholders' Equity [Roll Forward]</t>
        </is>
      </c>
    </row>
    <row r="56">
      <c r="A56" s="4" t="inlineStr">
        <is>
          <t>Net income</t>
        </is>
      </c>
      <c r="B56" s="5" t="n">
        <v>16462</v>
      </c>
    </row>
    <row r="57">
      <c r="A57" s="4" t="inlineStr">
        <is>
          <t>Balance (in shares) at Jun. 30, 2020</t>
        </is>
      </c>
      <c r="C57" s="5" t="n">
        <v>60901100</v>
      </c>
    </row>
    <row r="58">
      <c r="A58" s="4" t="inlineStr">
        <is>
          <t>Balance at Jun. 30, 2020</t>
        </is>
      </c>
      <c r="B58" s="5" t="n">
        <v>410802</v>
      </c>
      <c r="C58" s="6" t="n">
        <v>61</v>
      </c>
      <c r="D58" s="5" t="n">
        <v>491450</v>
      </c>
      <c r="E58" s="5" t="n">
        <v>-311661</v>
      </c>
      <c r="F58" s="5" t="n">
        <v>-14476</v>
      </c>
      <c r="G58" s="5" t="n">
        <v>245428</v>
      </c>
    </row>
    <row r="59">
      <c r="A59" s="4" t="inlineStr">
        <is>
          <t>Balance (in shares) at Mar. 31, 2020</t>
        </is>
      </c>
      <c r="C59" s="5" t="n">
        <v>60932639</v>
      </c>
    </row>
    <row r="60">
      <c r="A60" s="4" t="inlineStr">
        <is>
          <t>Balance at Mar. 31, 2020</t>
        </is>
      </c>
      <c r="B60" s="5" t="n">
        <v>380393</v>
      </c>
      <c r="C60" s="6" t="n">
        <v>61</v>
      </c>
      <c r="D60" s="5" t="n">
        <v>471344</v>
      </c>
      <c r="E60" s="5" t="n">
        <v>-310447</v>
      </c>
      <c r="F60" s="5" t="n">
        <v>-14140</v>
      </c>
      <c r="G60" s="5" t="n">
        <v>233575</v>
      </c>
    </row>
    <row r="61">
      <c r="A61" s="3" t="inlineStr">
        <is>
          <t>Increase (Decrease) in Stockholders' Equity [Roll Forward]</t>
        </is>
      </c>
    </row>
    <row r="62">
      <c r="A62" s="4" t="inlineStr">
        <is>
          <t>Net income</t>
        </is>
      </c>
      <c r="B62" s="5" t="n">
        <v>11823</v>
      </c>
      <c r="G62" s="5" t="n">
        <v>11823</v>
      </c>
    </row>
    <row r="63">
      <c r="A63" s="4" t="inlineStr">
        <is>
          <t>Exercise of stock options and stock appreciation rights and vesting of restricted stock units (in shares)</t>
        </is>
      </c>
      <c r="C63" s="5" t="n">
        <v>7111</v>
      </c>
    </row>
    <row r="64">
      <c r="A64" s="4" t="inlineStr">
        <is>
          <t>Exercise of stock options and stock appreciation rights and vesting of restricted stock units</t>
        </is>
      </c>
      <c r="B64" s="5" t="n">
        <v>3</v>
      </c>
      <c r="D64" s="5" t="n">
        <v>3</v>
      </c>
    </row>
    <row r="65">
      <c r="A65" s="4" t="inlineStr">
        <is>
          <t>Employee taxes paid for withheld shares upon equity award settlement</t>
        </is>
      </c>
      <c r="B65" s="5" t="n">
        <v>-1214</v>
      </c>
      <c r="E65" s="5" t="n">
        <v>-1214</v>
      </c>
    </row>
    <row r="66">
      <c r="A66" s="4" t="inlineStr">
        <is>
          <t>Stock-based compensation</t>
        </is>
      </c>
      <c r="B66" s="5" t="n">
        <v>20133</v>
      </c>
      <c r="D66" s="5" t="n">
        <v>20103</v>
      </c>
      <c r="G66" s="5" t="n">
        <v>30</v>
      </c>
    </row>
    <row r="67">
      <c r="A67" s="4" t="inlineStr">
        <is>
          <t>Restricted stock grants (in shares)</t>
        </is>
      </c>
      <c r="C67" s="5" t="n">
        <v>20776</v>
      </c>
    </row>
    <row r="68">
      <c r="A68" s="4" t="inlineStr">
        <is>
          <t>Restricted stock grants</t>
        </is>
      </c>
      <c r="B68" s="5" t="n">
        <v>0</v>
      </c>
      <c r="C68" s="6" t="n">
        <v>0</v>
      </c>
    </row>
    <row r="69">
      <c r="A69" s="4" t="inlineStr">
        <is>
          <t>Restricted stock cancellations (in shares)</t>
        </is>
      </c>
      <c r="C69" s="5" t="n">
        <v>-59426</v>
      </c>
    </row>
    <row r="70">
      <c r="A70" s="4" t="inlineStr">
        <is>
          <t>Other comprehensive income</t>
        </is>
      </c>
      <c r="B70" s="5" t="n">
        <v>-336</v>
      </c>
      <c r="F70" s="5" t="n">
        <v>-336</v>
      </c>
    </row>
    <row r="71">
      <c r="A71" s="4" t="inlineStr">
        <is>
          <t>Balance (in shares) at Jun. 30, 2020</t>
        </is>
      </c>
      <c r="C71" s="5" t="n">
        <v>60901100</v>
      </c>
    </row>
    <row r="72">
      <c r="A72" s="4" t="inlineStr">
        <is>
          <t>Balance at Jun. 30, 2020</t>
        </is>
      </c>
      <c r="B72" s="6" t="n">
        <v>410802</v>
      </c>
      <c r="C72" s="6" t="n">
        <v>61</v>
      </c>
      <c r="D72" s="6" t="n">
        <v>491450</v>
      </c>
      <c r="E72" s="6" t="n">
        <v>-311661</v>
      </c>
      <c r="F72" s="6" t="n">
        <v>-14476</v>
      </c>
      <c r="G72" s="6" t="n">
        <v>245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Geograph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31991</v>
      </c>
      <c r="C4" s="6" t="n">
        <v>225634</v>
      </c>
      <c r="D4" s="6" t="n">
        <v>455612</v>
      </c>
      <c r="E4" s="6" t="n">
        <v>441464</v>
      </c>
    </row>
    <row r="5">
      <c r="A5" s="4" t="inlineStr">
        <is>
          <t>United States [Member]</t>
        </is>
      </c>
    </row>
    <row r="6">
      <c r="A6" s="3" t="inlineStr">
        <is>
          <t>Disaggregation of Revenue [Line Items]</t>
        </is>
      </c>
    </row>
    <row r="7">
      <c r="A7" s="4" t="inlineStr">
        <is>
          <t>Revenue</t>
        </is>
      </c>
      <c r="B7" s="5" t="n">
        <v>189304</v>
      </c>
      <c r="C7" s="5" t="n">
        <v>190399</v>
      </c>
      <c r="D7" s="5" t="n">
        <v>383263</v>
      </c>
      <c r="E7" s="5" t="n">
        <v>378525</v>
      </c>
    </row>
    <row r="8">
      <c r="A8" s="4" t="inlineStr">
        <is>
          <t>United Kingdom [Member]</t>
        </is>
      </c>
    </row>
    <row r="9">
      <c r="A9" s="3" t="inlineStr">
        <is>
          <t>Disaggregation of Revenue [Line Items]</t>
        </is>
      </c>
    </row>
    <row r="10">
      <c r="A10" s="4" t="inlineStr">
        <is>
          <t>Revenue</t>
        </is>
      </c>
      <c r="B10" s="5" t="n">
        <v>29535</v>
      </c>
      <c r="C10" s="5" t="n">
        <v>19307</v>
      </c>
      <c r="D10" s="5" t="n">
        <v>45359</v>
      </c>
      <c r="E10" s="5" t="n">
        <v>33105</v>
      </c>
    </row>
    <row r="11">
      <c r="A11" s="4" t="inlineStr">
        <is>
          <t>Other countries [Member]</t>
        </is>
      </c>
    </row>
    <row r="12">
      <c r="A12" s="3" t="inlineStr">
        <is>
          <t>Disaggregation of Revenue [Line Items]</t>
        </is>
      </c>
    </row>
    <row r="13">
      <c r="A13" s="4" t="inlineStr">
        <is>
          <t>Revenue</t>
        </is>
      </c>
      <c r="B13" s="6" t="n">
        <v>13152</v>
      </c>
      <c r="C13" s="6" t="n">
        <v>15928</v>
      </c>
      <c r="D13" s="6" t="n">
        <v>26990</v>
      </c>
      <c r="E13" s="6" t="n">
        <v>298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Market Group)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31991</v>
      </c>
      <c r="C4" s="6" t="n">
        <v>225634</v>
      </c>
      <c r="D4" s="6" t="n">
        <v>455612</v>
      </c>
      <c r="E4" s="6" t="n">
        <v>441464</v>
      </c>
    </row>
    <row r="5">
      <c r="A5" s="4" t="inlineStr">
        <is>
          <t>GMG [Member]</t>
        </is>
      </c>
    </row>
    <row r="6">
      <c r="A6" s="3" t="inlineStr">
        <is>
          <t>Disaggregation of Revenue [Line Items]</t>
        </is>
      </c>
    </row>
    <row r="7">
      <c r="A7" s="4" t="inlineStr">
        <is>
          <t>Revenue</t>
        </is>
      </c>
      <c r="B7" s="5" t="n">
        <v>90453</v>
      </c>
      <c r="C7" s="5" t="n">
        <v>93259</v>
      </c>
      <c r="D7" s="5" t="n">
        <v>185906</v>
      </c>
      <c r="E7" s="5" t="n">
        <v>185774</v>
      </c>
    </row>
    <row r="8">
      <c r="A8" s="4" t="inlineStr">
        <is>
          <t>EMG [Member]</t>
        </is>
      </c>
    </row>
    <row r="9">
      <c r="A9" s="3" t="inlineStr">
        <is>
          <t>Disaggregation of Revenue [Line Items]</t>
        </is>
      </c>
    </row>
    <row r="10">
      <c r="A10" s="4" t="inlineStr">
        <is>
          <t>Revenue</t>
        </is>
      </c>
      <c r="B10" s="5" t="n">
        <v>98199</v>
      </c>
      <c r="C10" s="5" t="n">
        <v>96710</v>
      </c>
      <c r="D10" s="5" t="n">
        <v>196322</v>
      </c>
      <c r="E10" s="5" t="n">
        <v>191875</v>
      </c>
    </row>
    <row r="11">
      <c r="A11" s="4" t="inlineStr">
        <is>
          <t>IMG [Member]</t>
        </is>
      </c>
    </row>
    <row r="12">
      <c r="A12" s="3" t="inlineStr">
        <is>
          <t>Disaggregation of Revenue [Line Items]</t>
        </is>
      </c>
    </row>
    <row r="13">
      <c r="A13" s="4" t="inlineStr">
        <is>
          <t>Revenue</t>
        </is>
      </c>
      <c r="B13" s="5" t="n">
        <v>43167</v>
      </c>
      <c r="C13" s="5" t="n">
        <v>35614</v>
      </c>
      <c r="D13" s="5" t="n">
        <v>73248</v>
      </c>
      <c r="E13" s="5" t="n">
        <v>63736</v>
      </c>
    </row>
    <row r="14">
      <c r="A14" s="4" t="inlineStr">
        <is>
          <t>Other [Member]</t>
        </is>
      </c>
    </row>
    <row r="15">
      <c r="A15" s="3" t="inlineStr">
        <is>
          <t>Disaggregation of Revenue [Line Items]</t>
        </is>
      </c>
    </row>
    <row r="16">
      <c r="A16" s="4" t="inlineStr">
        <is>
          <t>Revenue</t>
        </is>
      </c>
      <c r="B16" s="6" t="n">
        <v>172</v>
      </c>
      <c r="C16" s="6" t="n">
        <v>51</v>
      </c>
      <c r="D16" s="6" t="n">
        <v>136</v>
      </c>
      <c r="E16" s="6" t="n">
        <v>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structuring (Details) - USD ($) $ in Millions</t>
        </is>
      </c>
      <c r="B1" s="2" t="inlineStr">
        <is>
          <t>3 Months Ended</t>
        </is>
      </c>
      <c r="C1" s="2" t="inlineStr">
        <is>
          <t>6 Months Ended</t>
        </is>
      </c>
    </row>
    <row r="2">
      <c r="B2" s="2" t="inlineStr">
        <is>
          <t>Jun. 30, 2019</t>
        </is>
      </c>
      <c r="C2" s="2" t="inlineStr">
        <is>
          <t>Jun. 30, 2019</t>
        </is>
      </c>
    </row>
    <row r="3">
      <c r="A3" s="3" t="inlineStr">
        <is>
          <t>Restructuring and Related Activities [Abstract]</t>
        </is>
      </c>
    </row>
    <row r="4">
      <c r="A4" s="4" t="inlineStr">
        <is>
          <t>Restructuring Costs</t>
        </is>
      </c>
      <c r="B4" s="9" t="n">
        <v>0.7</v>
      </c>
      <c r="C4" s="9" t="n">
        <v>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Jun. 17, 2020</t>
        </is>
      </c>
      <c r="C1" s="2" t="inlineStr">
        <is>
          <t>Jun. 30, 2020</t>
        </is>
      </c>
      <c r="D1" s="2" t="inlineStr">
        <is>
          <t>Dec. 31, 2019</t>
        </is>
      </c>
    </row>
    <row r="2">
      <c r="A2" s="3" t="inlineStr">
        <is>
          <t>Property, Plant and Equipment [Line Items]</t>
        </is>
      </c>
    </row>
    <row r="3">
      <c r="A3" s="4" t="inlineStr">
        <is>
          <t>Aggregate principal amount assumed</t>
        </is>
      </c>
      <c r="C3" s="6" t="n">
        <v>489026</v>
      </c>
      <c r="D3" s="6" t="n">
        <v>468250</v>
      </c>
    </row>
    <row r="4">
      <c r="A4" s="4" t="inlineStr">
        <is>
          <t>Global HQ [Member]</t>
        </is>
      </c>
    </row>
    <row r="5">
      <c r="A5" s="3" t="inlineStr">
        <is>
          <t>Property, Plant and Equipment [Line Items]</t>
        </is>
      </c>
    </row>
    <row r="6">
      <c r="A6" s="4" t="inlineStr">
        <is>
          <t>Purchase price</t>
        </is>
      </c>
      <c r="B6" s="6" t="n">
        <v>76300</v>
      </c>
    </row>
    <row r="7">
      <c r="A7" s="4" t="inlineStr">
        <is>
          <t>Aggregate principal amount assumed</t>
        </is>
      </c>
      <c r="B7" s="6" t="n">
        <v>6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57729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Surrender of shares upon vesting of restricted stock and restricted stock units and exercise of stock appreciation rights</t>
        </is>
      </c>
      <c r="B4" s="5" t="n">
        <v>21200</v>
      </c>
      <c r="C4" s="5" t="n">
        <v>245358</v>
      </c>
      <c r="D4" s="5" t="n">
        <v>17119</v>
      </c>
      <c r="E4" s="5" t="n">
        <v>23931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We are the world’s leading cloud software company powering social good. Serving the entire social good community—nonprofits, higher education institutions, K–12 schools, healthcare organizations, faith communities, arts and cultural organizations, foundations, companies and individual change agents— we connect and empower organizations to increase their impact through cloud software, services, expertise and data intelligence. Our portfolio is tailored to the unique needs of vertical markets, with solutions for fundraising and CRM, marketing, advocacy, peer-to-peer fundraising, corporate social responsibility, school management, ticketing, grantmaking, financial management, payment processing and analytics. Serving the industry for more than three decades, we are headquartered in Charleston, South Carolina, and have operations in the United States, Australia, Canada, Costa Rica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2. Basis of Presentation 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19 has been derived from the audited consolidated financial statements at that date. Operating results and cash flows for the six months ended June 30, 2020 are not necessarily indicative of the results that may be expected for the fiscal year ending December 31, 2020 ,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19 , and other forms filed with the SEC from time to time. Basis of consolidation The condensed consolidated financial statements include the accounts of Blackbaud, Inc. and its wholly owned subsidiaries. All intercompany balances and transactions have been eliminated in consolidation. 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 Risks and uncertainties Impact of COVID-19 We are subject to risks and uncertainties as a result of the global COVID-19 pandemic. We expect that COVID-19 will impact all of our vertical markets across all of our geographies to some degree, but the significance and duration of the impact on our business cannot be determined at this time due to numerous uncertainties, including the ultimate geographic spread of the disease, the duration of the outbreak, travel restrictions and business closures, the effectiveness of actions taken to contain the disease and other unforeseeable consequenc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and loss contingencies, among others. Changes in the facts or circumstances underlying these estimates due to COVID-19 could result in material changes and actual results could materially differ from these estimates. Response to COVID-19 To better enable us to weather the extraordinary business challenges brought about by the global COVID-19 pandemic, to protect the safety and welfare of our employees, and to further effect our long-term strategy to deliver the greatest value to our stockholders, we have taken several actions. These initial measures taken are expected to provide us the financial flexibility needed to manage a wide array of outcomes that may result from the pandemic. Some of these actions include the following: • Temporarily closed our offices worldwide and transitioned our employees to work remotely; • Rescinded our previously announced policy to pay an annual dividend at a rate of $0.48 per share of common stock and discontinued the declaration and payment of all cash dividends, beginning with the second quarter of 2020 and thereafter until such time, if any, as our Board of Directors may otherwise determine in its sole discretion; • Temporarily suspended our 401(k)-match program, whereby we have historically matched 50% of qualified U.S. employees' contributions to our 401(k) plan up to 6% of their salaries, effective with the payroll period commencing April 1, 2020; • Temporarily froze our hiring efforts and implemented a modest and targeted headcount reduction, though we have since began backfilling sales positions; • Michael Gianoni, our President and Chief Executive Officer, elected to forego receipt of all but that portion of his base salary necessary to fund, on a pre-tax basis, his contributions to continue to participate in our health benefits plan, between April 1, 2020 and June 16, 2020; • Restricted non-essential employee travel and put in place other operating cost containment actions; • All of our employees with a base salary equal to or less than $75 thousand received financial support in the form of a one-time bonus of $1 thousand on April 30, 2020; • On May 1, 2020 , we granted restricted stock units with a total grant date fair value of $8.3 million to our employees that were eligible for base salary merit increases in lieu of such increases, which will vest on May 1, 2021 subject to the recipient's continued employment with us; • On May 1, 2020 , we granted performance-based restricted stock units with a total grant date fair value of $34.4 million to our employees that were eligible for a 2020 cash bonus plan in lieu of such cash bonus, which may be earned and become eligible for vesting on May 1, 2021 subject to meeting certain performance conditions and the recipient's continued employment with us. Recently adopted accounting pronouncements In June 2016, the Financial Accounting Standards Board (“FASB”) issued Accounting Standards Update (“ASU”) 2016-13, Financial Instruments-Credit Losses (Topic 326): Measurement of Credit Losses on Financial Instruments (“ASU 2016-13”). ASU 2016-13 requires certain types of financial instruments, including trade receivables, to be presented at the net amount expected to be collected based on historical events, current conditions and forward-looking information. We adopted ASU 2016-13 as of the January 1, 2020 effective date and the adoption did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ASU 2018-15 aligns the accounting for implementation costs related to a hosting arrangement that is a service contract with the guidance on capitalizing costs associated with developing or obtaining internal-use software. We adopted ASU 2018-15 prospectively as of the January 1, 2020 effective date and the adoption did not have a material impact on our consolidated financial statements. Recently issued accounting pronouncements There are no recently issued accounting pronouncements that are expected to have a material impact on our financial position or results of operations when adopted in the future. Summary of significant accounting policies Except for the accounting policies for allowance for credit losses and allowance for sales returns below that were updated as a result of adopting ASU 2016-13, there have been no new or material changes to our significant accounting policies described in our Annual Report on Form 10-K for the year ended December 31, 2019, filed with the SEC on February 20, 2020. Allowance for credit losses Our accounts receivable consist of a single portfolio segment. Accounts receivable are recorded at original invoice amounts less an allowance for credit losses, an amount we estimate to be sufficient to provide adequate protection against lifetime expected losses resulting from extending credit to our customers. In judging the adequacy of the allowance for credit losses, we consider multiple factors including historical bad debt experience, the current aging of our receivables and current economic conditions that may affect our customers' ability to pay. A considerable amount of judgment is required in assessing these factors and if any receivables were to deteriorate, an additional provision for credit losses could be required. Accounts are written off after all means of collection are exhausted and recovery is considered remote. Provisions for credit losses are recorded in general and administrative expense. Below is a summary of the changes in our allowance for credit losses. (in thousands) Balance at beginning of year (1) Provision/ adjustment Write-off Recovery Balance at June 30, 2020 2020 $ 4,011 $ 3,708 $ (554 ) $ 243 $ 7,408 (1) Upon adoption of ASU 2016-13 at January 1, 2020, we reclassified certain balances previously disclosed within the allowance for sales returns to the allowance for credit losses, as these amounts reflect the credit risk associated with our accounts receivable. The increase in our allowance for credit losses during the six months ended June 30, 2020 was primarily due to an increase in the aging of our receivables and observed changes in some of our customers' payment behavior associated with the COVID-19 pandemic. The increase in the amount of write-offs during the six months ended June 30, 2020 was insignificant. Allowance for sales return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 Below is a summary of the changes in our allowance for sales returns. (in thousands) Balance at (1) Provision/ adjustment Deduction Balance at June 30, 2020 2020 $ 1,518 $ 2,969 $ (2,870 ) $ 1,617 (1) As discussed above, we reclassified certain balances previously disclosed within the allowance for sales returns to the allowance for credit losses upon adoption of ASU 2016-13 at January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8:02:28Z</dcterms:created>
  <dcterms:modified xmlns:dcterms="http://purl.org/dc/terms/" xmlns:xsi="http://www.w3.org/2001/XMLSchema-instance" xsi:type="dcterms:W3CDTF">2020-08-04T08:02:28Z</dcterms:modified>
</cp:coreProperties>
</file>